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BUSINESS SEGMENT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GOODWILL AND" sheetId="14" state="visible" r:id="rId14"/>
    <sheet xmlns:r="http://schemas.openxmlformats.org/officeDocument/2006/relationships" name="CONCENTRATION OF RISK" sheetId="15" state="visible" r:id="rId15"/>
    <sheet xmlns:r="http://schemas.openxmlformats.org/officeDocument/2006/relationships" name="INVESTMENTS AND FAIR VALUE MEAS" sheetId="16" state="visible" r:id="rId16"/>
    <sheet xmlns:r="http://schemas.openxmlformats.org/officeDocument/2006/relationships" name="PRODUCT WARRANTY"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CONTINGENT LIABILITIES AND COMM" sheetId="20" state="visible" r:id="rId20"/>
    <sheet xmlns:r="http://schemas.openxmlformats.org/officeDocument/2006/relationships" name="LEASES" sheetId="21" state="visible" r:id="rId21"/>
    <sheet xmlns:r="http://schemas.openxmlformats.org/officeDocument/2006/relationships" name="EMPLOYEE BENEFIT PLANS" sheetId="22" state="visible" r:id="rId22"/>
    <sheet xmlns:r="http://schemas.openxmlformats.org/officeDocument/2006/relationships" name="STOCKHOLDERS' EQUITY"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S (Tables)" sheetId="26" state="visible" r:id="rId26"/>
    <sheet xmlns:r="http://schemas.openxmlformats.org/officeDocument/2006/relationships" name="DISCONTINUED OPERATIONS (Tables" sheetId="27" state="visible" r:id="rId27"/>
    <sheet xmlns:r="http://schemas.openxmlformats.org/officeDocument/2006/relationships" name="BUSINESS SEGMENTS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TANGIBLE ASSETS, GOODWILL A31" sheetId="31" state="visible" r:id="rId31"/>
    <sheet xmlns:r="http://schemas.openxmlformats.org/officeDocument/2006/relationships" name="INVESTMENTS AND FAIR VALUE ME32" sheetId="32" state="visible" r:id="rId32"/>
    <sheet xmlns:r="http://schemas.openxmlformats.org/officeDocument/2006/relationships" name="PRODUCT WARRANTY (Tables)" sheetId="33" state="visible" r:id="rId33"/>
    <sheet xmlns:r="http://schemas.openxmlformats.org/officeDocument/2006/relationships" name="INCOME TAXES (Tables)" sheetId="34" state="visible" r:id="rId34"/>
    <sheet xmlns:r="http://schemas.openxmlformats.org/officeDocument/2006/relationships" name="CONTINGENT LIABILITIES AND CO35" sheetId="35" state="visible" r:id="rId35"/>
    <sheet xmlns:r="http://schemas.openxmlformats.org/officeDocument/2006/relationships" name="LEASES (Tables)" sheetId="36" state="visible" r:id="rId36"/>
    <sheet xmlns:r="http://schemas.openxmlformats.org/officeDocument/2006/relationships" name="STOCKHOLDERS' EQUITY (Tables)" sheetId="37" state="visible" r:id="rId37"/>
    <sheet xmlns:r="http://schemas.openxmlformats.org/officeDocument/2006/relationships" name="Summary of Significant Accoun38" sheetId="38" state="visible" r:id="rId38"/>
    <sheet xmlns:r="http://schemas.openxmlformats.org/officeDocument/2006/relationships" name="Schedule of Difference Between " sheetId="39" state="visible" r:id="rId39"/>
    <sheet xmlns:r="http://schemas.openxmlformats.org/officeDocument/2006/relationships" name="Acquisitions - Additional Infor" sheetId="40" state="visible" r:id="rId40"/>
    <sheet xmlns:r="http://schemas.openxmlformats.org/officeDocument/2006/relationships" name="Summary of Preliminary Fair Val" sheetId="41" state="visible" r:id="rId41"/>
    <sheet xmlns:r="http://schemas.openxmlformats.org/officeDocument/2006/relationships" name="Unaudited Pro Forma Information" sheetId="42" state="visible" r:id="rId42"/>
    <sheet xmlns:r="http://schemas.openxmlformats.org/officeDocument/2006/relationships" name="Summary of Final Fair Value Ass" sheetId="43" state="visible" r:id="rId43"/>
    <sheet xmlns:r="http://schemas.openxmlformats.org/officeDocument/2006/relationships" name="Operating Results of Discontinu" sheetId="44" state="visible" r:id="rId44"/>
    <sheet xmlns:r="http://schemas.openxmlformats.org/officeDocument/2006/relationships" name="Business Segments - Additional " sheetId="45" state="visible" r:id="rId45"/>
    <sheet xmlns:r="http://schemas.openxmlformats.org/officeDocument/2006/relationships" name="Schedule of Segment Reporting I" sheetId="46" state="visible" r:id="rId46"/>
    <sheet xmlns:r="http://schemas.openxmlformats.org/officeDocument/2006/relationships" name="Schedule of Segment Reporting47" sheetId="47" state="visible" r:id="rId47"/>
    <sheet xmlns:r="http://schemas.openxmlformats.org/officeDocument/2006/relationships" name="Schedule of Major Classificatio" sheetId="48" state="visible" r:id="rId48"/>
    <sheet xmlns:r="http://schemas.openxmlformats.org/officeDocument/2006/relationships" name="Inventories - Additional Inform" sheetId="49" state="visible" r:id="rId49"/>
    <sheet xmlns:r="http://schemas.openxmlformats.org/officeDocument/2006/relationships" name="Property, Plant and Equipment50" sheetId="50" state="visible" r:id="rId50"/>
    <sheet xmlns:r="http://schemas.openxmlformats.org/officeDocument/2006/relationships" name="Property, Plant and Equipment -" sheetId="51" state="visible" r:id="rId51"/>
    <sheet xmlns:r="http://schemas.openxmlformats.org/officeDocument/2006/relationships" name="Components of Amortizable Intan" sheetId="52" state="visible" r:id="rId52"/>
    <sheet xmlns:r="http://schemas.openxmlformats.org/officeDocument/2006/relationships" name="Estimated Amortization Expense " sheetId="53" state="visible" r:id="rId53"/>
    <sheet xmlns:r="http://schemas.openxmlformats.org/officeDocument/2006/relationships" name="Intangible Assets, Goodwill a54" sheetId="54" state="visible" r:id="rId54"/>
    <sheet xmlns:r="http://schemas.openxmlformats.org/officeDocument/2006/relationships" name="Changes in Carrying Amount of G" sheetId="55" state="visible" r:id="rId55"/>
    <sheet xmlns:r="http://schemas.openxmlformats.org/officeDocument/2006/relationships" name="Summary of Components of Net Ba" sheetId="56" state="visible" r:id="rId56"/>
    <sheet xmlns:r="http://schemas.openxmlformats.org/officeDocument/2006/relationships" name="Concentration of Risk - Additio" sheetId="57" state="visible" r:id="rId57"/>
    <sheet xmlns:r="http://schemas.openxmlformats.org/officeDocument/2006/relationships" name="Schedule of Fair Value, Assets " sheetId="58" state="visible" r:id="rId58"/>
    <sheet xmlns:r="http://schemas.openxmlformats.org/officeDocument/2006/relationships" name="Product Warranty - Additional I" sheetId="59" state="visible" r:id="rId59"/>
    <sheet xmlns:r="http://schemas.openxmlformats.org/officeDocument/2006/relationships" name="Schedule of Changes in Product " sheetId="60" state="visible" r:id="rId60"/>
    <sheet xmlns:r="http://schemas.openxmlformats.org/officeDocument/2006/relationships" name="Long - Term Debt - Additional I" sheetId="61" state="visible" r:id="rId61"/>
    <sheet xmlns:r="http://schemas.openxmlformats.org/officeDocument/2006/relationships" name="Schedule of Components of Provi" sheetId="62" state="visible" r:id="rId62"/>
    <sheet xmlns:r="http://schemas.openxmlformats.org/officeDocument/2006/relationships" name="Schedule of Differences between" sheetId="63" state="visible" r:id="rId63"/>
    <sheet xmlns:r="http://schemas.openxmlformats.org/officeDocument/2006/relationships" name="Schedule of Deferred Income Tax" sheetId="64" state="visible" r:id="rId64"/>
    <sheet xmlns:r="http://schemas.openxmlformats.org/officeDocument/2006/relationships" name="Income Taxes - Additional Infor" sheetId="65" state="visible" r:id="rId65"/>
    <sheet xmlns:r="http://schemas.openxmlformats.org/officeDocument/2006/relationships" name="Schedule of Changes in Unrecogn" sheetId="66" state="visible" r:id="rId66"/>
    <sheet xmlns:r="http://schemas.openxmlformats.org/officeDocument/2006/relationships" name="Components of Total Unrecognize" sheetId="67" state="visible" r:id="rId67"/>
    <sheet xmlns:r="http://schemas.openxmlformats.org/officeDocument/2006/relationships" name="Contingent Liabilities and Co68" sheetId="68" state="visible" r:id="rId68"/>
    <sheet xmlns:r="http://schemas.openxmlformats.org/officeDocument/2006/relationships" name="Losses Due to Repurchases Relat" sheetId="69" state="visible" r:id="rId69"/>
    <sheet xmlns:r="http://schemas.openxmlformats.org/officeDocument/2006/relationships" name="Future Minimum Rental Payments " sheetId="70" state="visible" r:id="rId70"/>
    <sheet xmlns:r="http://schemas.openxmlformats.org/officeDocument/2006/relationships" name="Leases - Additional Information" sheetId="71" state="visible" r:id="rId71"/>
    <sheet xmlns:r="http://schemas.openxmlformats.org/officeDocument/2006/relationships" name="Employee Benefit Plans - Additi" sheetId="72" state="visible" r:id="rId72"/>
    <sheet xmlns:r="http://schemas.openxmlformats.org/officeDocument/2006/relationships" name="Stockholders' Equity - Addition" sheetId="73" state="visible" r:id="rId73"/>
    <sheet xmlns:r="http://schemas.openxmlformats.org/officeDocument/2006/relationships" name="Schedule of Restricted Stock Aw" sheetId="74" state="visible" r:id="rId74"/>
  </sheets>
  <definedNames/>
  <calcPr calcId="124519" fullCalcOnLoad="1"/>
</workbook>
</file>

<file path=xl/sharedStrings.xml><?xml version="1.0" encoding="utf-8"?>
<sst xmlns="http://schemas.openxmlformats.org/spreadsheetml/2006/main" uniqueCount="695">
  <si>
    <t>Document and Entity Information - USD ($)</t>
  </si>
  <si>
    <t>12 Months Ended</t>
  </si>
  <si>
    <t>Jul. 31, 2017</t>
  </si>
  <si>
    <t>Sep. 01, 2017</t>
  </si>
  <si>
    <t>Jan. 31, 2017</t>
  </si>
  <si>
    <t>Document And Entity Information [Abstract]</t>
  </si>
  <si>
    <t>Document Type</t>
  </si>
  <si>
    <t>10-K</t>
  </si>
  <si>
    <t>Amendment Flag</t>
  </si>
  <si>
    <t>false</t>
  </si>
  <si>
    <t>Document Period End Date</t>
  </si>
  <si>
    <t>Jul. 31,
		2017</t>
  </si>
  <si>
    <t>Document Fiscal Year Focus</t>
  </si>
  <si>
    <t>Document Fiscal Period Focus</t>
  </si>
  <si>
    <t>FY</t>
  </si>
  <si>
    <t>Trading Symbol</t>
  </si>
  <si>
    <t>THO</t>
  </si>
  <si>
    <t>Entity Registrant Name</t>
  </si>
  <si>
    <t>THOR INDUSTRIES INC</t>
  </si>
  <si>
    <t>Entity Central Index Key</t>
  </si>
  <si>
    <t>Current Fiscal Year End Date</t>
  </si>
  <si>
    <t>--07-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ul. 31, 2016</t>
  </si>
  <si>
    <t>Current assets:</t>
  </si>
  <si>
    <t>Cash and cash equivalents</t>
  </si>
  <si>
    <t>Accounts receivable, trade, less allowance for doubtful accounts - $692 in 2017 and $625 in 2016</t>
  </si>
  <si>
    <t>Accounts receivable, other, net</t>
  </si>
  <si>
    <t>Inventories, net</t>
  </si>
  <si>
    <t>Prepaid expenses and other</t>
  </si>
  <si>
    <t>Total current assets</t>
  </si>
  <si>
    <t>Property, plant and equipment, net</t>
  </si>
  <si>
    <t>Other assets:</t>
  </si>
  <si>
    <t>Goodwill</t>
  </si>
  <si>
    <t>Amortizable intangible assets, net</t>
  </si>
  <si>
    <t>Deferred income taxes, net</t>
  </si>
  <si>
    <t>Other</t>
  </si>
  <si>
    <t>Total other assets</t>
  </si>
  <si>
    <t>Total Assets</t>
  </si>
  <si>
    <t>Current liabilities:</t>
  </si>
  <si>
    <t>Accounts payable</t>
  </si>
  <si>
    <t>Accrued liabilities:</t>
  </si>
  <si>
    <t>Compensation and related items</t>
  </si>
  <si>
    <t>Product warranties</t>
  </si>
  <si>
    <t>Income and other taxes</t>
  </si>
  <si>
    <t>Promotions and rebates</t>
  </si>
  <si>
    <t>Product, property and related liabilities</t>
  </si>
  <si>
    <t>Total current liabilities</t>
  </si>
  <si>
    <t>Long-term debt</t>
  </si>
  <si>
    <t>Unrecognized tax benefits</t>
  </si>
  <si>
    <t>Other liabilities</t>
  </si>
  <si>
    <t>Total long-term liabilities</t>
  </si>
  <si>
    <t>Contingent liabilities and commitments</t>
  </si>
  <si>
    <t xml:space="preserve"> </t>
  </si>
  <si>
    <t>Stockholders' equity:</t>
  </si>
  <si>
    <t>Preferred stock-authorized 1,000,000 shares; none outstanding</t>
  </si>
  <si>
    <t>Common stock-par value of $.10 a share; authorized, 250,000,000 shares; issued 62,597,110 shares in 2017 and 62,439,795 shares in 2016</t>
  </si>
  <si>
    <t>Additional paid-in capital</t>
  </si>
  <si>
    <t>Retained earnings</t>
  </si>
  <si>
    <t>Less treasury shares of 10,011,069 in 2017 and 9,957,180 in 2016, at cost</t>
  </si>
  <si>
    <t>Total stockholders' equity</t>
  </si>
  <si>
    <t>Total Liabilities and Stockholders' Equity</t>
  </si>
  <si>
    <t>Consolidated Balance Sheets (Parenthetical) - USD ($) $ in Thousands</t>
  </si>
  <si>
    <t>Statement of Financial Position [Abstract]</t>
  </si>
  <si>
    <t>Allowance for doubtful accounts</t>
  </si>
  <si>
    <t>Preferred stock, shares authorized</t>
  </si>
  <si>
    <t>Preferred stock, shares outstanding</t>
  </si>
  <si>
    <t>Common stock, par value</t>
  </si>
  <si>
    <t>Common stock, shares authorized</t>
  </si>
  <si>
    <t>Common stock, shares issued</t>
  </si>
  <si>
    <t>Treasury, shares</t>
  </si>
  <si>
    <t>Consolidated Statements of Income and Comprehensive Income - USD ($) $ in Thousands</t>
  </si>
  <si>
    <t>Jul. 31, 2015</t>
  </si>
  <si>
    <t>Income Statement [Abstract]</t>
  </si>
  <si>
    <t>Net sales</t>
  </si>
  <si>
    <t>Cost of products sold</t>
  </si>
  <si>
    <t>Gross profit</t>
  </si>
  <si>
    <t>Selling, general and administrative expenses</t>
  </si>
  <si>
    <t>Impairment charges</t>
  </si>
  <si>
    <t>Amortization of intangible assets</t>
  </si>
  <si>
    <t>Interest income</t>
  </si>
  <si>
    <t>Interest expense</t>
  </si>
  <si>
    <t>Other income, net</t>
  </si>
  <si>
    <t>Income from continuing operations before income taxes</t>
  </si>
  <si>
    <t>Income taxes</t>
  </si>
  <si>
    <t>Net income from continuing operations</t>
  </si>
  <si>
    <t>Loss from discontinued operations, net of income taxes</t>
  </si>
  <si>
    <t>Net income and comprehensive income</t>
  </si>
  <si>
    <t>Earnings per common share from continuing operations:</t>
  </si>
  <si>
    <t>Basic</t>
  </si>
  <si>
    <t>Diluted</t>
  </si>
  <si>
    <t>Loss per common share from discontinued operations</t>
  </si>
  <si>
    <t>Earnings per common share:</t>
  </si>
  <si>
    <t>Consolidated Statements of Stockholders' Equity - USD ($) $ in Thousands</t>
  </si>
  <si>
    <t>Total</t>
  </si>
  <si>
    <t>Treasury Stock</t>
  </si>
  <si>
    <t>Common Stock</t>
  </si>
  <si>
    <t>Additional Paid-in Capital</t>
  </si>
  <si>
    <t>Retained Earnings</t>
  </si>
  <si>
    <t>Beginning Balance (in shares) at Jul. 31, 2014</t>
  </si>
  <si>
    <t>Beginning Balance at Jul. 31, 2014</t>
  </si>
  <si>
    <t>Net income</t>
  </si>
  <si>
    <t>Shares purchased (in shares)</t>
  </si>
  <si>
    <t>Shares purchased</t>
  </si>
  <si>
    <t>Stock option and restricted stock activity (in shares)</t>
  </si>
  <si>
    <t>Stock option and restricted stock activity</t>
  </si>
  <si>
    <t>Restricted stock unit activity (in shares)</t>
  </si>
  <si>
    <t>Restricted stock unit activity</t>
  </si>
  <si>
    <t>Cash dividends - $1.08 in 2015, $1.20 in 2016, $1.32 in 2017 per common share</t>
  </si>
  <si>
    <t>Stock compensation expense</t>
  </si>
  <si>
    <t>Ending Balance (in shares) at Jul. 31, 2015</t>
  </si>
  <si>
    <t>Ending Balance at Jul. 31, 2015</t>
  </si>
  <si>
    <t>Ending Balance (in shares) at Jul. 31, 2016</t>
  </si>
  <si>
    <t>Ending Balance at Jul. 31, 2016</t>
  </si>
  <si>
    <t>Ending Balance (in shares) at Jul. 31, 2017</t>
  </si>
  <si>
    <t>Ending Balance at Jul. 31, 2017</t>
  </si>
  <si>
    <t>Consolidated Statements of Stockholders' Equity (Parenthetical) - $ / shares</t>
  </si>
  <si>
    <t>Cash dividends, per common share</t>
  </si>
  <si>
    <t>Consolidated Statements of Cash Flows - USD ($) $ in Thousands</t>
  </si>
  <si>
    <t>Cash flows from operating activities:</t>
  </si>
  <si>
    <t>Adjustments to reconcile net income to net cash provided by operating activities:</t>
  </si>
  <si>
    <t>Depreciation</t>
  </si>
  <si>
    <t>Amortization of intangibles</t>
  </si>
  <si>
    <t>Amortization of debt issuance costs</t>
  </si>
  <si>
    <t>Deferred income tax benefit</t>
  </si>
  <si>
    <t>Gain on disposition of property, plant &amp; equipment</t>
  </si>
  <si>
    <t>Stock-based compensation</t>
  </si>
  <si>
    <t>Excess tax benefits from stock-based awards</t>
  </si>
  <si>
    <t>Changes in assets and liabilities (excluding acquisitions):</t>
  </si>
  <si>
    <t>Accounts receivable</t>
  </si>
  <si>
    <t>Inventories</t>
  </si>
  <si>
    <t>Prepaid expenses and other assets</t>
  </si>
  <si>
    <t>Accrued liabilities</t>
  </si>
  <si>
    <t>Long-term liabilities and other</t>
  </si>
  <si>
    <t>Net cash provided by operating activities</t>
  </si>
  <si>
    <t>Cash flows from investing activities:</t>
  </si>
  <si>
    <t>Purchases of property, plant &amp; equipment</t>
  </si>
  <si>
    <t>Proceeds from dispositions of property, plant &amp; equipment</t>
  </si>
  <si>
    <t>Proceeds from notes receivable</t>
  </si>
  <si>
    <t>Acquisitions, net of cash acquired</t>
  </si>
  <si>
    <t>Net cash used in investing activities</t>
  </si>
  <si>
    <t>Cash flows from financing activities:</t>
  </si>
  <si>
    <t>Borrowings on revolving credit facility</t>
  </si>
  <si>
    <t>Principal payments on revolving credit facility</t>
  </si>
  <si>
    <t>Payments of debt issuance costs</t>
  </si>
  <si>
    <t>Cash dividends paid</t>
  </si>
  <si>
    <t>Purchase of treasury stock</t>
  </si>
  <si>
    <t>Payments related to vesting of stock-based awards</t>
  </si>
  <si>
    <t>Proceeds from issuance of common stock</t>
  </si>
  <si>
    <t>Principal payments on capital lease obligations</t>
  </si>
  <si>
    <t>Net cash provided by (used in) financing activities</t>
  </si>
  <si>
    <t>Net increase (decrease) in cash and cash equivalents</t>
  </si>
  <si>
    <t>Cash and cash equivalents, beginning of year</t>
  </si>
  <si>
    <t>Cash and cash equivalents, end of year</t>
  </si>
  <si>
    <t>Supplemental cash flow information:</t>
  </si>
  <si>
    <t>Income taxes paid</t>
  </si>
  <si>
    <t>Interest paid</t>
  </si>
  <si>
    <t>Non-cash transactions:</t>
  </si>
  <si>
    <t>Capital expenditures in accounts payable</t>
  </si>
  <si>
    <t>SUMMARY OF SIGNIFICANT ACCOUNTING POLICIES</t>
  </si>
  <si>
    <t>Accounting Policies [Abstract]</t>
  </si>
  <si>
    <t>1. SUMMARY OF SIGNIFICANT ACCOUNTING
POLICIES Nature of Operations The Company’s ongoing business activities are primarily
comprised of two distinct operations, which include the design,
manufacture and sale of towable recreational vehicles and motorized
recreational vehicles. Accordingly, the Company has presented
segmented financial information for these two segments in Note 4 to
the Consolidated Financial Statements. See Note 3 to the
Consolidated Financial Statements for a description of the
Company’s former bus operations which were sold as of
October 20, 2013. Accordingly, the accompanying financial
statements (including footnote disclosures unless otherwise
indicated) reflect these operations as discontinued operations
apart from the Company’s continuing operations. Certain amounts for fiscal 2016 and fiscal 2015 included in
Note 12 to the Consolidated Financial Statements have been
reclassified to conform to the fiscal 2017 presentation. Principles of Consolidation Estimates Cash and Cash Equivalents Fair Value of Financial Instruments Inventories Depreciation Buildings and improvements – 10 to 39 years Machinery and equipment – 3 to 10 years Depreciation expense is recorded in cost of products sold
except for $5,710, $3,812 and $2,362 in fiscal 2017, 2016 and 2015,
respectively, which relates primarily to office buildings and
office equipment and is recorded in selling, general and
administrative expenses. Intangible Assets
Backlog is amortized using a straight-line basis method over
periods up to 3 months. Goodwill is not amortized but is tested at
least annually for impairment. Goodwill is reviewed for impairment
by applying a fair-value based test on an annual basis, or more
frequently if events or circumstances indicate a potential
impairment. Long-lived Assets Product Warranties Allowance for Doubtful Accounts Insurance Reserves Revenue Recognition
1)
An order for a product has been received from a
dealer;
2)
Written or oral approval for payment has been received from the
dealer’s flooring institution, if applicable;
3)
A common carrier signs the delivery ticket accepting
responsibility for the product as agent for the dealer;
and
4)
The product is removed from the Company’s property for
delivery to the dealer who placed the order. These conditions are generally met when title passes, which is
when vehicles are shipped to dealers in accordance with shipping
terms, which are primarily FOB shipping point. Most sales are made
to dealers financing their purchases under flooring arrangements
with banks or finance companies. Certain shipments are sold to
customers on credit or cash on delivery (“COD”) terms.
The Company recognizes revenue on credit sales upon shipment and
COD sales upon payment and delivery. Products are not sold on
consignment, dealers do not have the right to return products and
dealers are typically responsible for interest costs to floor plan
lenders. At the time of revenue recognition, amounts billed to dealers
for delivery of product are recognized as revenue and the
corresponding delivery expense charged to costs of products
sold. Revenues from the sale of extruded aluminum components are
recognized when title to products and the risk of loss are
transferred to the customer. Dealer Volume Rebates, Sales Incentives and Advertising
Costs Repurchase Agreements –
In addition to the guarantee under these repurchase agreements,
we may also be required to repurchase inventory relative to dealer
terminations in certain states in accordance with state laws or
regulatory requirements. The repurchase price is generally
determined by the original sales price of the product and
pre-defined curtailment arrangements and the Company typically
resells the repurchased product at a discount from its repurchase
price. The Company accounts for the guarantee under its repurchase
agreements with our dealers’ financing institutions by
estimating and deferring a portion of the related product sale that
represents the estimated fair value of the repurchase obligation.
The estimated fair value takes into account our estimate of the
loss we will incur upon resale of any repurchases. This estimate is
based on recent historical experience supplemented by
management’s assessment of current economic and other
conditions affecting our dealers. This deferred amount is included
in our repurchase and guarantee reserve which is included in Other
current liabilities in the Consolidated Balance Sheets. Income Taxes –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has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voluntary settlements and new audit activity. Such a
change in recognition or measurement would result in the
recognition of a tax benefit or an additional charge to the tax
provision. Significant judgment is required in determining the
Company’s provision for income taxes, the Company’s
deferred tax assets and liabilities and the valuation allowance
recorded against the Company’s deferred tax assets, if any.
Valuation allowances must be considered due to the uncertainty of
realizing deferred tax assets. The Company assesses whether
valuation allowances should be established against our deferred tax
assets on a tax jurisdictional basis based on the consideration of
all available evidence, including cumulative income over recent
periods, using a more likely than not standard. The valuation
allowance activity during the year was not material. Stock-Based Compensation Earnings Per Share
2017 2016 2015
Weighted-average shares
outstanding for basic earnings per share 52,562,723 52,458,789 53,166,206
Unvested restricted stock
and restricted stock units 195,719 131,727 109,304
Weighted-average shares
outstanding assuming dilution 52,758,442 52,590,516 53,275,510
The Company excludes unvested restricted stock and restricted
stock units that have an antidilutive effect from its calculation
of weighted-average shares outstanding assuming dilution, but had
none at July 31, 2017, 2016 or 2015.
Accounting
Pronouncements In January 2017, the Financial Accounting Standards Board
(“FASB”) issued Accounting Standards Update
(“ASU”) No. 2017-04,
“Intangibles—Goodwill and Other (Topic 350):
Simplifying the Test for Goodwill Impairment,” which
eliminates the requirement to calculate the implied fair value of
goodwill to measure a goodwill impairment charge (referred to as
Step 2 in the goodwill impairment test). Instead, if the
carrying amount of a reporting unit exceeds its fair value, an
impairment charge equal to that excess shall be recognized, not to
exceed the amount of goodwill allocated to the reporting unit. The
standard is effective for annual and any interim impairment tests
for periods beginning after December 15, 2019, with early
adoption permitted after January 1, 2017. ASU
No. 2017-04 is effective for the Company in its fiscal year
2021 beginning on August 1, 2020. The Company is
currently evaluating the impact of this standard on its
consolidated financial statements, which will depend on the
outcomes of future goodwill impairment tests. In March 2016, the FASB issued Accounting Standards Update
No. 2016-09 (“ASU 2016-09”), “Improvements
to Employee Share-Based Payment Accounting,” which simplifies
several aspects of the accounting for employee share-based payment
transactions, including the accounting for the related income
taxes, forfeitures, statutory tax withholding requirements and
classification in the statement of cash flows. ASU 2016-09 is
effective for annual reporting periods beginning after
December 15, 2016, including interim periods within those
annual reporting periods. Early adoption is permitted and the
Company adopted the provisions of ASU 2016-09 as of August 1,
2016. Applicable provisions of the standard were adopted
prospectively as allowed under this ASU. The provisions related to
income taxes resulted in a tax benefit of $1,898 for fiscal 2017.
The Company did not change its policy related to forfeitures, which
is estimated based on historical forfeiture rates over the vesting
period of employee awards. Provisions related to the statement of
cash flows have been adopted prospectively and result in the
recognition of the excess tax benefits from share-based awards
being reflected in cash provided by operating
activities. In February 2016, the FASB issued Accounting Standards Update
No. 2016-02 (“ASU 2016-02”), “Leases (Topic
842),” which provides guidance on the recognition,
measurement, presentation, and disclosure of leases. ASU
2016-02 requires the recognition of lease assets and lease
liabilities by lessees for all leases with terms greater than 12
months. The principal difference from current guidance is that the
lease assets and lease liabilities arising from operating leases
will be recognized on the Consolidated Balance Sheet. This ASU
is effective for fiscal years, and interim periods within those
years, beginning after December 15, 2018. Early adoption is
permitted. The ASU is effective for the Company in its fiscal year
2020 beginning on August 1, 2019. The Company is
currently evaluating the impact that implementing this ASU will
have on its financial statements. In September 2015, the FASB issued Accounting Standards Update
No. 2015-16 (“ASU 2015-16”), “Business
Combinations (Topic 805): Simplifying the Accounting for
Measurement Period Adjustments,” to simplify the accounting
for measurement-period adjustments in a business combination. Under
the new standard, an acquirer must recognize adjustments to
provisional amounts in a business combination in the reporting
period in which the adjustment amounts are determined, rather than
retrospectively adjusting the provisional amounts recognized at the
acquisition date with a corresponding adjustment to goodwill as
under current guidance. ASU 2015-16 is effective for fiscal years,
and the interim periods within those years, beginning after
December 15, 2015. The Company adopted ASU 2015-16 on
August 1, 2016 and there was no impact upon its
adoption. In July 2015, the FASB issued Accounting Standards Update
No. 2015-11 (“ASU 2015-11”), “Inventory
(Topic 330): Simplifying the Measurement of Inventory.” ASU
2015-11 requires inventory measured using any method other than
last-in, first-out (“LIFO”) or the retail inventory
method to be subsequently measured at the lower of cost or net
realizable value, rather than at the lower of cost or market. Under
this standard, subsequent measurement of inventory using the LIFO
and retail inventory method is unchanged. ASU 2015-11 is effective
prospectively for fiscal years, and for interim periods within
those years, beginning after December 15, 2016. ASU 2015-11 is
effective for the Company in its fiscal year 2018 beginning on
August 1, 2017. The Company does not expect the adoption of
ASU 2015-11 to have a material impact on its consolidated financial
statements. In May 2014, the FASB issued Accounting Standards Update
No. 2014-09 (“ASU 2014-09”), “Revenue from
Contracts with Customers (Topic 606),” which outlines a
single comprehensive model for entities to use in accounting for
revenue arising from contracts with customers. This standard will
supersede most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The new standard will also
require additional qualitative and quantitative disclosures about
contracts with customers, significant judgments made in applying
the revenue guidance, and assets recognized from the costs to
obtain or fulfill a contract. ASU 2014-09 is effective for fiscal
years, and the interim periods within those years, beginning after
December 15, 2017. The standard is effective for the Company
in its fiscal year 2019 beginning on August 1, 2018. In
applying the ASU, entities have the option of using either a full
retrospective transition or a modified retrospective approach with
the cumulative effect recognized as of the date of adoption. The
Company is currently evaluating the approach it will use to apply
the ASU and the impact that the adoption of the ASU will have on
the Company’s consolidated financial statements including the
impact on financial statement disclosure under the ASU.</t>
  </si>
  <si>
    <t>ACQUISITIONS</t>
  </si>
  <si>
    <t>Business Combinations [Abstract]</t>
  </si>
  <si>
    <t>2. ACQUISITIONS
Jayco,
Inc. On June 30, 2016, the Company closed on a Stock Purchase
Agreement (“Jayco SPA”) for the acquisition of all the
issued and outstanding capital stock of towable and motorized
recreational vehicle manufacturer Jayco, Corp.
(“Jayco”) for initial cash consideration of $576,060,
subject to adjustment. This acquisition was funded from the
Company’s cash on hand and $360,000 from an asset-based
revolving credit facility as more fully described in Note 11 to the
Consolidated Financial Statements. The final purchase price
adjustment of $5,039, included in accounts payable as of
July 31, 2016, was based on the final determination of net
assets as of the June 30, 2016 closing date and was paid
during the first quarter of fiscal 2017. Jayco operates as an
independent operation in the same manner as the Company’s
other recreational vehicle subsidiaries, and its towables
operations are aggregated within the Company’s towable
recreational vehicle reportable segment and its motorized
operations are aggregated within the Company’s motorized
recreational vehicle reportable segment. The Company purchased
Jayco to complement its existing towable and motorized RV product
offerings and dealer base. The following table summarizes the final fair values assigned
to the Jayco net assets acquired, which are based on internal and
independent external valuations:
Cash $ 18,409
Other current
assets 258,158
Property, plant and
equipment 80,824
Dealer network 261,100
Trademarks 92,800
Backlog 12,400
Goodwill 74,184
Current
liabilities (216,776 )
Total fair value of net
assets acquired 581,099
Less cash
acquired (18,409 )
Total cash consideration for
acquisition, less cash acquired $ 562,690
On the acquisition date, amortizable intangible assets had a
weighted-average useful life of 19.3 years. The dealer network was
valued based on the Discounted Cash Flow Method and is amortized on
an accelerated basis over 20 years. The trademarks were valued on
the Relief from Royalty Method and are amortized on a straight-line
basis over 20 years. Backlog was valued based on the Discounted
Cash Flow Method and is amortized on a straight-line basis over 3
months. Goodwill is deductible for tax purposes. The following unaudited pro forma information represents the
Company’s results of operations as if the fiscal 2016
acquisition of Jayco had occurred at the beginning of fiscal
2015:
Fiscal Year Ended
Net sales $ 6,176,686
Net income $ 284,394
Basic earnings per common
share $ 5.42
Diluted earnings per common
share $ 5.41
Postle On May 1, 2015, the Company closed on a Membership
Interest Purchase Agreement with Postle Aluminum Company, LLC for
the acquisition of all the outstanding membership units of Postle
Operating, LLC (“Postle”), a manufacturer of aluminum
extrusion and specialized component products sold to RV and other
manufacturers, for total cash consideration of $144,048, net of
cash acquired. The net cash consideration of $144,048 was funded
entirely from the Company’s cash on hand, based on a final
determination of the actual net assets as of the May 1, 2015
closing date and paid during the fourth quarter of fiscal 2015.
Postle operates as an independent operation in the same manner as
the Company’s other subsidiaries. The operations of Postle
are reported in Other, which is a non-reportable
segment.
The following table summarizes the fair values assigned to the
Postle net assets acquired, which are based on internal and
independent external valuations:
Cash $ 2,963
Other current
assets 54,780
Property, plant and
equipment 32,251
Customer
relationships 38,800
Trademarks 6,000
Backlog 300
Goodwill 42,871
Current
liabilities (23,729 )
Capital lease
obligations (7,225 )
Total fair value of net
assets acquired 147,011
Less cash
acquired (2,963 )
Total cash consideration for
acquisition, less cash acquired $ 144,048
On the acquisition date, amortizable intangible assets had a
weighted-average useful life of 12.3 years. The customer
relationships were valued based on the Discounted Cash Flow Method
and will be amortized on an accelerated basis over 12 years. The
trademarks were valued on the Relief from Royalty Method and will
be amortized on a straight-line basis over 15 years. Backlog was
valued based on the Discounted Cash Flow Method and was amortized
on a straight-line basis over 6 weeks. Goodwill is deductible for
tax purposes.
Cruiser
RV, LLC and DRV, LLC On January 5, 2015, the Company closed on a Stock Purchase
Agreement (“CRV/DRV SPA”) for the acquisition of all
the outstanding membership units of towable recreational vehicle
manufacturer Cruiser RV, LLC (“CRV”) and luxury fifth
wheel towable recreational vehicle manufacturer DRV, LLC
(“DRV”) through its Heartland Recreational Vehicles,
LLC subsidiary (“Heartland”). The Heartland operations
are reported within the towable recreational vehicle reportable
segment. In accordance with the CRV/DRV SPA, the closing was deemed
effective as of January 1, 2015. As contemplated in the
CRV/DRV SPA, the Company also acquired, in a series of integrated
transactions, certain real estate used in the ongoing operations of
CRV and DRV. The initial cash paid for this acquisition was
$47,412, subject to adjustment, and was funded entirely from the
Company’s cash on hand. Adjustments to increase the net cash
consideration of $1,173 were identified as of July 31, 2015,
based on the determination of the actual net assets as of the close
of business on December 31, 2014 and the finalization of
certain tax matters, and paid during the fourth quarter of fiscal
2015. The $1,173 included reimbursing the seller for $1,062 of cash
on hand at the acquisition date, and resulted in total net cash
consideration of $47,523. The Company purchased CRV and DRV to
supplement and expand its existing lightweight travel trailer and
luxury fifth wheel product offerings and dealer base. The following table summarizes the final fair values assigned
to the CRV and DRV net assets acquired, which are based on internal
and independent external valuations:
Cash $ 1,062
Other current
assets 22,175
Property, plant and
equipment 4,533
Dealer network 14,300
Trademarks 5,400
Backlog 450
Goodwill 13,172
Current
liabilities (12,507 )
Total fair value of net
assets acquired 48,585
Less cash
acquired (1,062 )
Total cash consideration for
acquisition, less cash acquired $ 47,523
On the acquisition date, amortizable intangible assets had a
weighted-average useful life of 13.9 years. The dealer network was
valued based on the Discounted Cash Flow Method and will be
amortized on an accelerated basis over 12 years. The trademarks
were valued on the Relief from Royalty Method and will be amortized
on a straight-line basis over 20 years. Backlog was valued based on
the Discounted Cash Flow Method and was amortized on a
straight-line basis over 6 weeks. Goodwill is deductible for tax
purposes.</t>
  </si>
  <si>
    <t>DISCONTINUED OPERATIONS</t>
  </si>
  <si>
    <t>Discontinued Operations and Disposal Groups [Abstract]</t>
  </si>
  <si>
    <t>3. DISCONTINUED OPERATIONS On July 31, 2013, the Company entered into a Stock
Purchase Agreement (“ASV SPA”) and sold its bus
business to Allied Specialty Vehicles, Inc. (“ASV”).
The sale closed on October 20, 2013. The Company’s bus
business, which manufactured and sold transit and shuttle buses,
included the operations of Champion Bus Inc., General Coach
America, Inc., Goshen Coach, Inc., ElDorado National (California),
Inc. and ElDorado National (Kansas), Inc. This divestiture allowed
the Company to focus on the strategic development and growth of its
core recreational vehicle business. The results of operations for the bus business have been
reported as loss from discontinued operations, net of income taxes,
in the Consolidated Statements of Income and Comprehensive Income
for fiscal 2016 and fiscal 2015. The following table summarizes the results of discontinued
operations:
2017 2016 2015
Loss before income
taxes $ – $ (2,417 ) $ (4,791 )
Income tax
benefit – 914 2,167
Loss from discontinued
operations, net of income taxes $ – $ (1,503 ) $ (2,624 )
The loss before income taxes of discontinued operations
reflects expenses incurred directly related to the former bus
operations, including ongoing costs related to liabilities retained
by the Company under the ASV SPA for bus product liability and
workers’ compensation claims occurring prior to the closing
date of the sale. As a result of the sale of the bus business, and in accordance
with the ASV SPA, the Company is no longer the primary obligor to
the taxing authorities for bus operations in certain states. Under
the terms of the sale, the Company has agreed to indemnify ASV for
any claims made by the taxing authorities after the date of sale
for these uncertain tax positions, but does not expect future
losses under this guarantee to be material.</t>
  </si>
  <si>
    <t>BUSINESS SEGMENTS</t>
  </si>
  <si>
    <t>Segment Reporting [Abstract]</t>
  </si>
  <si>
    <t>4. BUSINESS SEGMENTS The Company has two reportable segments: (1) towable
recreational vehicles and (2) motorized recreational vehicles.
The towables recreational vehicle reportable segment consists of
the following operating segments that have been aggregated:
Airstream (towable), Heartland (including Bison, CRV and DRV),
Jayco (including Jayco towable, Starcraft and Highland Ridge),
Keystone (including CrossRoads and Dutchmen), and KZ (including
Livin’ Lite). The motorized recreational vehicle reportable
segment consists of the following operating segments that have been
aggregated: Airstream (motorized), Jayco (including Jayco motorized
and Entegra Coach) and Thor Motor Coach. The operations of the Company’s Postle subsidiary, which
was acquired May 1, 2015, are included in “Other,”
which is a non-reportable segment. Net sales included in Other
mainly relate to the sale of aluminum extrusions and specialized
component products. Intercompany eliminations adjust for Postle
sales to the Company’s towables and motorized segments, which
are consummated at established arm’s-length transfer prices
generally consistent with the selling prices of extrusion
components to third party customers. All manufacturing is conducted in the United States. Total
assets include those assets used in the operation of each
reportable and non-reportable segment, and the Corporate assets
consist primarily of cash and cash equivalents and deferred income
tax assets.
2017 2016 2015
Net sales:
Recreational
vehicles
Towables $ 5,127,491 $ 3,338,659 $ 3,096,405
Motorized 1,971,466 1,094,250 870,799
Total recreational
vehicles 7,098,957 4,432,909 3,967,204
Other 253,557 218,673 56,594
Intercompany
eliminations (105,562 ) (69,470 ) (16,979 )
Total $ 7,246,952 $ 4,582,112 $ 4,006,819
Income (loss) from
continuing operations before income taxes:
Recreational
vehicles
Towables $ 458,915 $ 321,874 $ 259,092
Motorized 125,323 88,523 66,746
Total recreational
vehicles 584,238 410,397 325,838
Other 28,909 18,547 1,424
Intercompany
eliminations (195 ) (23 ) (554 )
Corporate (56,566 ) (45,608 ) (33,813 )
Total $ 556,386 $ 383,313 $ 292,895
Total
assets:
Recreational
vehicles
Towables $ 1,535,029 $ 1,425,168 $ 907,175
Motorized 500,761 476,973 162,940
Total recreational
vehicles 2,035,790 1,902,141 1,070,115
Other, net 156,996 156,822 161,075
Corporate 365,145 266,501 272,058
Total $ 2,557,931 $ 2,325,464 $ 1,503,248
Depreciation and
amortization expense:
Recreational
vehicles
Towables $ 75,568 $ 36,054 $ 26,296
Motorized 9,393 2,994 2,353
Total recreational
vehicles 84,961 39,048 28,649
Other 11,967 12,352 1,678
Corporate 1,330 1,175 1,054
Total $ 98,258 $ 52,575 $ 31,381
Capital
acquisitions:
Recreational
vehicles
Towables $ 72,801 $ 37,489 $ 35,039
Motorized 41,677 11,191 4,309
Total recreational
vehicles 114,478 48,680 39,348
Other 1,157 2,799 436
Corporate 2,120 2,495 3,271
Total $ 117,755 $ 53,974 $ 43,055
Export sales from the Company’s continuing operations,
predominantly to Canada, were $628,176, $368,426 and $465,642 in
fiscal 2017, 2016 and 2015, respectively, and accounted for 8.7%,
8.0% and 11.6% of the Company’s consolidated net sales for
those respective years.</t>
  </si>
  <si>
    <t>INVENTORIES</t>
  </si>
  <si>
    <t>Inventory Disclosure [Abstract]</t>
  </si>
  <si>
    <t>5. INVENTORIES
Major
classifications of inventories are:
July 31,
2017 2016
Finished products –
RV $ 24,904 $ 39,943
Finished products –
other 27,862 20,141
Work in process 117,319 97,872
Raw materials 214,518 173,362
Chassis 109,555 102,686
Subtotal 494,158 434,004
Excess of FIFO costs over
LIFO costs (33,670 ) (30,135 )
Total inventories $ 460,488 $ 403,869
Of the $494,158 and $434,004 of inventory at July 31, 2017
and 2016, $284,897 and $219,050, respectively, was valued on the
last-in, first-out (LIFO) basis, and $209,261 and $214,954,
respectively, was valued on the first-in, first-out (FIFO)
method. The Company’s reserves for inventory obsolescence were
$5,240 at July 31, 2017 and $4,840 at July 31,
2016.</t>
  </si>
  <si>
    <t>PROPERTY, PLANT AND EQUIPMENT</t>
  </si>
  <si>
    <t>Property, Plant and Equipment [Abstract]</t>
  </si>
  <si>
    <t>6.
PROPERTY, PLANT AND EQUIPMENT
Property, plant
and equipment is stated at cost, net of accumulated depreciation,
and consists of the following:
July 31,
2017 2016
Land $ 48,812 $ 46,422
Buildings and
improvements 380,139 300,902
Machinery and
equipment 161,724 133,112
Total cost 590,675 480,436
Less accumulated
depreciation (165,437 ) (136,169 )
Net property, plant and
equipment $ 425,238 $ 344,267
Property, plant and equipment at both July 31, 2017 and
July 31, 2016 includes buildings and improvements acquired
under capital leases of $6,527, and includes related amortization
included in accumulated depreciation of $1,224 and $680,
respectively. The Company sold land and buildings and improvements related to
a towable RV facility located in the western United States in the
first quarter of fiscal 2017. The sale resulted in net cash
proceeds of $4,254 and a gain on the sale of $2,165, which is
included in Other income, net in the Consolidated Statements of
Income and Comprehensive Income. RV production from this facility
was previously consolidated into another Company complex in the
same region.</t>
  </si>
  <si>
    <t>INTANGIBLE ASSETS, GOODWILL AND LONG-LIVED ASSETS</t>
  </si>
  <si>
    <t>Goodwill and Intangible Assets Disclosure [Abstract]</t>
  </si>
  <si>
    <t>7.
INTANGIBLE ASSETS, GOODWILL AND LONG-LIVED
ASSETS
The components
of amortizable intangible assets are as follows:
July 31,
2017 July 31,
2016
Weighted-Average Remaining Life in Years Cost Accumulated Amortization Cost Accumulated Amortization
Dealer networks/customer
relationships 16 $ 404,960 $ 101,795 $ 404,960 $ 55,191
Trademarks 18 147,617 17,570 148,117 10,539
Design technology and other
intangibles 8 19,300 9,203 22,400 10,870
Non-compete
agreements 2 450 293 450 203
Backlog – – – 12,400 4,133
Total amortizable intangible
assets $ 572,327 $ 128,861 $ 588,327 $ 80,936
The dealer networks and customer relationships are being
amortized on an accelerated basis. Trademarks, design technology
and other intangibles and non-compete agreements are amortized on a
straight-line basis.
Estimated
amortization expense for future years is as follows:
For the fiscal year ending
July 31, 2018 $ 53,968
For the fiscal year ending
July 31, 2019 50,136
For the fiscal year ending
July 31, 2020 46,269
For the fiscal year ending
July 31, 2021 42,935
For the fiscal year ending
July 31, 2022 37,828
For the fiscal year ending
July 31, 2023 and thereafter 212,330
$ 443,466
During the second quarter of fiscal 2016, the Company
determined that sufficient evidence existed to warrant an interim
goodwill impairment analysis for one of its reporting units. As a
result of this analysis, the Company recorded a pre-tax, non-cash
goodwill impairment charge of $9,113 in the second quarter of
fiscal 2016 related to this reporting unit within the towables
reportable segment. For the purpose of this goodwill test, the fair
value of the reporting unit was determined by employing a
discounted cash flow model, which utilized Level 3 inputs as
defined by ASC 820 and discussed in Note 9 to the Consolidated
Financial Statements. The $9,113 charge represents the full
impairment of the goodwill related to this reporting
unit. Historically, the Company completed its annual impairment test
as of April 30. During the fourth quarter of the fiscal
year ended July 31, 2017, the Company changed the date of its
annual impairment test to May 31. This change did not
result in any delay, acceleration or avoidance of
impairment. The Company completed its annual impairment test
as of April 30, 2017, and then performed an additional
impairment test as of May 31, 2017 in connection with the
change. No impairment of goodwill was identified as of either
April 30, 2017 or May 31, 2017. The Company believes
May 31 is a preferable test date because it will allow the
Company to consider certain industry forecasts and other relevant
external information important to the financial forecasting process
that are not available as of the April 30
date. Furthermore, the May 31 date will allow additional
time to complete the impairment testing and estimate the implied
fair value of goodwill for comparison with the carrying value,
should that be necessary, because the testing will occur earlier
within a quarterly reporting cycle. This change was applied
prospectively beginning May 31, 2017. Retrospective
application to prior periods is impracticable as the Company is
unable to objectively determine, without the use of hindsight, the
assumptions that would have been used in those earlier
periods. The Company’s reporting units are generally the same as
its operating segments, which are identified in Note 4 to the
Consolidated Financial Statements. Fair values are determined
by a discounted cash flow model. These estimates are subject
to significant management judgment, including the determination of
many factors such as sales growth rates, gross margin patterns,
cost growth rates, terminal value assumptions and discount rates,
and therefore largely represent Level 3 inputs as defined by ASC
820 and discussed in Note 9 to the Consolidated Financial
Statements. Changes in these estimates can have a significant
impact on the determination of cash flows and fair value and could
potentially result in future material impairments.
Changes in the
carrying amount of goodwill by reportable segment as of
July 31, 2017 and 2016 are summarized as follows:
Towables Motorized Other Total
Net balance as of
July 31, 2015 $ 269,751 $ – $ 42,871 $ 312,622
Fiscal year 2016
activity:
Goodwill acquired 74,184 – – 74,184
Impairment
charges (9,113 ) – – (9,113 )
Net balance as of
July 31, 2016 $ 334,822 $ – $ 42,871 $ 377,693
Fiscal year 2017
activity:
No activity – – – –
Net balance as of
July 31, 2017 $ 334,822 $ – $ 42,871 $ 377,693
The components
of the net balance as of July 31, 2017 are summarized as
follows:
Towables Motorized Other Total
Goodwill $ 343,935 $ 17,252 $ 42,871 $ 404,058
Accumulated impairment
charges (9,113 ) (17,252 ) – (26,365 )
Net balance as of
July 31, 2017 $ 334,822 $ – $ 42,871 $ 377,693</t>
  </si>
  <si>
    <t>CONCENTRATION OF RISK</t>
  </si>
  <si>
    <t>Risks and Uncertainties [Abstract]</t>
  </si>
  <si>
    <t>8. CONCENTRATION OF RISK One dealer, FreedomRoads, LLC, accounted for 20% of the
Company’s consolidated net sales in fiscal 2017, 20% in
fiscal 2016 and 17% in fiscal 2015. This dealer also accounted for
30% of the Company’s continuing consolidated trade accounts
receivable at July 31, 2017 and 18% at July 31, 2016. The
loss of this dealer could have a significant effect on the
Company’s business.</t>
  </si>
  <si>
    <t>INVESTMENTS AND FAIR VALUE MEASUREMENTS</t>
  </si>
  <si>
    <t>Fair Value Disclosures [Abstract]</t>
  </si>
  <si>
    <t>9. INVESTMENTS AND FAIR VALUE
MEASUREMENTS The Company assesses the inputs used to measure the fair value
of certain assets and liabilities using a three level hierarchy, as
prescribed in ASC 820, “Fair Value Measurements and
Disclosures.” Level 1 inputs include quoted prices in active
markets for identical assets or liabilities and are the most
observable. Level 2 inputs include inputs other than Level 1 that
are either directly or indirectly observable, such as quoted market
prices for similar but not identical assets or liabilities, quoted
prices in inactive markets or other inputs that can be corroborated
by observable market data. Level 3 inputs are not observable, are
supported by little or no market activity and include
management’s judgments about the assumptions market
participants would use in pricing the asset or
liability. The financial assets that were accounted for at fair value on a
recurring basis at July 31, 2017 and July 31, 2016, all
using Level 1 inputs, are as follows:
July 31,
2017 July 31,
2016
Cash equivalents $ 176,663 $ 143,282
Deferred compensation plan
assets $ 28,095 $ 15,529 Cash equivalents represent investments in government and other
money market funds traded in an active market, and are reported as
a component of Cash and cash equivalents in the Consolidated
Balance Sheets. Deferred compensation plan assets represent investments in
securities (primarily mutual funds) traded in an active market held
for the benefit of certain employees of the Company as part of a
deferred compensation plan. Deferred compensation plan asset
balances are recorded as components of Other long-term assets in
the Consolidated Balance Sheets. An equal and offsetting liability
is also recorded in regards to the deferred compensation plan as a
component of Other long-term liabilities in the Consolidated
Balance Sheets. Changes in the fair value of the plan assets and
the related liability are reflected in Other income, net and
Selling, general and administrative expenses, respectively, in the
Consolidated Statements of Income and Comprehensive
Income.</t>
  </si>
  <si>
    <t>PRODUCT WARRANTY</t>
  </si>
  <si>
    <t>Guarantees and Product Warranties [Abstract]</t>
  </si>
  <si>
    <t>10. PRODUCT WARRANTY The Company generally provides retail customers of its products
with a one-year or two-year warranty covering defects in material
or workmanship, with longer warranties on certain structural
components. The Company records a liability based on its best
estimate of the amounts necessary to settle future and existing
claims on products sold as of the balance sheet date. Factors used
in estimating the warranty liability include a history of units
sold, existing dealer inventory, average cost incurred and a
profile of the distribution of warranty expenditures over the
warranty period. Management believes that the warranty liabilities
are adequate. However, actual claims incurred could differ from
estimates, requiring adjustments to the reserves. Warranty
liabilities are reviewed and adjusted as necessary on at least a
quarterly basis.
2017 2016 2015
Beginning balance $ 201,840 $ 108,206 $ 94,938
Provision 195,799 114,119 114,429
Payments (180,858 ) (110,092 ) (106,266 )
Acquisitions – 89,607 5,105
Ending balance $ 216,781 $ 201,840 $ 108,206</t>
  </si>
  <si>
    <t>LONG-TERM DEBT</t>
  </si>
  <si>
    <t>Debt Disclosure [Abstract]</t>
  </si>
  <si>
    <t>11. LONG-TERM DEBT The Company has a five-year credit agreement, which was entered
into on June 30, 2016 and matures on June 30, 2021. The
agreement provides for a $500,000 asset-based revolving credit
facility and a $100,000 expansion option, subject to certain
conditions. Borrowings outstanding on this facility totaled
$145,000 at July 31, 2017 and $360,000 at July 31, 2016,
and are subject to a variable pricing structure which can result in
increases or decreases to the interest rate. Under the terms of the
credit agreement, the Company can elect to borrow funds under two
different structures. The first option is a variable interest rate
based upon the prime rate plus a pricing spread (“Base
Rate”). The second option is a variable interest rate based
upon the London Interbank Offered Rate plus a pricing spread
(“LIBOR Rate”). Depending on the Company’s
borrowing availability as a percentage of the revolving credit
commitment, pricing spreads can range from 1.25% to 1.75% in the
case of loans bearing interest at the LIBOR Rate, and from 0.25% to
0.75% for loans bearing interest at the Base Rate. As of July 31, 2017, all of the $145,000 in outstanding
borrowings were loans bearing interest at the LIBOR Rate, and the
borrowing spread on those loans was 1.50%, resulting in a total
rate of approximately 2.72%. The revolving credit facility, which
is secured by substantially all of the Company’s tangible and
intangible assets excluding real property, contains customary
limits and restrictions concerning investments, sales of assets,
liens on assets, stock repurchases and dividend and other payments
depending on adjusted excess cash availability as defined in the
agreement and summarized below. The terms of the facility permit
prepayment without penalty at any time, subject to customary
breakage costs relative to the LIBOR-based loans. Borrowing availability under the credit agreement is limited to
the lesser of the facility total and the monthly calculated
borrowing base, which is based on stipulated loan percentages
applied to specified assets of the Company. The credit agreement
has no financial covenant restrictions for borrowings as long as
the Company has adjusted excess availability under the facility
that exceeds 10% of the lesser of the line commitment or the
borrowing base total, with a floor of $40,000. As of July 31,
2017, the available and unused credit line under the revolver was
$352,675, and the Company was in compliance with the financial
covenant in the credit agreement In fiscal 2017, total LIBOR Rate and Base Rate interest expense
on the facility was $7,002 and the weighted-average interest rate
on borrowings from the facility was 2.34%. In fiscal 2016, total
LIBOR Rate and Base Rate interest expense on the facility was $789
and the weighted-average interest rate on borrowings from the
facility was 2.55%. The Company incurred fees to secure the
facility of $7,850 in fiscal 2016, and those fees are being
amortized ratably over the five-year term of the agreement, or a
shorter period if the credit agreement period is shortened for any
reason. The Company recorded charges related to the amortization of
these fees, which are reflected in interest expense, of $1,570 in
fiscal 2017 and $131 in fiscal 2016. The unamortized balances of
these facility fees were $6,149 at July 31, 2017 and $7,719 at
July 31, 2016 and are included in Other long-term assets in
the Consolidated Balance Sheets. The carrying value of the Company’s long-term debt at
July 31, 2017 approximates fair value as the entire balance is
subject to variable market interest rates that the Company believes
are market rates for a similarly situated Company. The fair value
of debt is largely estimated using level 2 inputs as defined by ASC
820 and discussed in Note 9 to the Consolidated Financial
Statements.</t>
  </si>
  <si>
    <t>INCOME TAXES</t>
  </si>
  <si>
    <t>Income Tax Disclosure [Abstract]</t>
  </si>
  <si>
    <t>12. INCOME TAXES The components of the provision (benefit) for income taxes from
continuing operations are as follows:
July 31,
Income Taxes: 2017 2016 2015
Federal $ 200,370 $ 126,846 $ 98,504
State and local 20,941 12,716 1,222
Total current
expense 221,311 139,562 99,726
Federal (37,033 ) (13,079 ) (7,785 )
State and local (2,146 ) (1,192 ) (1,055 )
Total deferred
(benefit) (39,179 ) (14,271 ) (8,840 )
Total income tax
expense $ 182,132 $ 125,291 $ 90,886
The differences between income taxes at the federal statutory
rate and the actual income taxes are as follows:
July 31,
2017 2016 2015
Provision at federal
statutory rate $ 194,735 $ 134,160 $ 102,513
State and local income
taxes, net of federal benefit 11,021 6,599 5,144
Federal income tax credits
and incentives (3,228 ) (4,194 ) (2,207 )
Domestic production
activities deduction (19,527 ) (12,609 ) (9,519 )
Change in uncertain tax
positions 375 611 (5,650 )
Other (1,244 ) 724 605
Total income tax
expense $ 182,132 $ 125,291 $ 90,886
A summary of deferred income taxes is a follows:
July 31,
2017 2016
Deferred income tax asset
(liability):
Inventory basis $ 1,460 $ 1,196
Employee benefits 6,471 4,587
Self-Insurance
Reserves 9,940 10,504
Accrued product
warranties 73,393 43,388
Accrued
incentives 6,175 5,154
Sales returns and
allowances 2,340 1,642
Accrued expenses 3,399 2,607
Property, plant and
equipment (8,151 ) (4,164 )
Deferred
compensation 14,556 9,145
Intangibles (17,184 ) (22,308 )
Unrecognized tax
benefits 3,925 4,105
Other (3,355 ) (2,439 )
Deferred income tax asset,
net $ 92,969 $ 53,417
As of July 31, 2017, the Company has $1,882 of state tax
credit carry forwards that expire from fiscal 2026-2027 which the
Company expects to realize prior to expiration. In addition, the
Company has $8,973 of gross state tax Net Operating Loss
(“NOL”) carry forwards that expire from fiscal
2018-2037 that the Company does not expect to realize and therefore
has been fully reserved. The deferred tax asset of $422 associated
with the state tax NOL carry forwards and the related equal and
offsetting valuation allowance are not reflected in the table
above.
Unrecognized
Tax Benefits: The benefits of tax positions reflected on income tax returns
but whose outcome remains uncertain are only recognized for
financial accounting purposes if they meet minimum recognition
thresholds. The total amount of unrecognized tax benefits that, if
recognized, would have impacted the Company’s effective tax
rate were $8,477 for fiscal 2017, $8,886 for fiscal 2016 and $8,764
for fiscal 2015.
Changes in the unrecognized tax benefit during fiscal years
2017, 2016 and 2015 were as follows:
2017 2016 2015
Beginning balance $ 13,269 $ 13,156 $ 20,813
Tax positions related to
prior years:
Additions 75 1,546 126
Reductions (1,510 ) (920 ) (7,695 )
Tax positions related to
current year:
Additions 3,853 3,123 2,858
Settlements (1,450 ) (956 ) (1,898 )
Lapses in statute of
limitations (1,566 ) (2,680 ) (1,048 )
Ending balance $ 12,671 $ 13,269 $ 13,156
It is the Company’s policy to recognize interest and
penalties accrued relative to unrecognized tax benefits in income
tax expense. The total amount of liabilities accrued for interest
and penalties related to unrecognized tax benefits as of
July 31, 2017 and 2016 were $1,209 and $1,547, respectively.
The total amount of interest and penalties benefit recognized in
the Consolidated Statements of Income and Comprehensive Income for
the fiscal years ended July 31, 2017, 2016 and 2015 were $218,
$231 and $2,552, respectively. The total unrecognized tax benefits above, along with the
related accrued interest and penalties, are reported within the
liability section of the Consolidated Balance Sheets. A portion of
the unrecognized tax benefits is classified as short-term and is
included in the “Income and other taxes” line of the
Consolidated Balance Sheets, while the remainder is classified as a
long-term liability. The components of total unrecognized tax benefits are
summarized as follows:
July 31,
2017 2016
Unrecognized tax
benefits $ 12,671 $ 13,269
Reduction to unrecognized
tax benefits for tax credit carry forward (1,882 ) (2,255 )
Accrued interest and
penalties 1,209 1,547
Total unrecognized tax
benefits $ 11,998 $ 12,561
Short-term, included in
“Income and other taxes” $ 1,735 $ 2,586
Long-term 10,263 9,975
Total unrecognized tax
benefits $ 11,998 $ 12,561
The Company anticipates a decrease of approximately $3,950 in
unrecognized tax benefits and $500 in interest during fiscal 2018
from expected settlements or payments of uncertain tax positions
and lapses of the applicable statutes of limitations. Actual
results may differ from these estimates. Generally, fiscal years 2015 and 2016 remain open for federal
income tax purposes and fiscal years 2013, 2014, 2015 and 2016
remain open for state and Canadian income tax purposes. The Company
and its subsidiaries file a consolidated U.S. federal income tax
return and multiple state income tax returns. The Company is
currently under exam by various state authorities for the fiscal
years ended July 31, 2013 through 2015. The Company believes
it has adequately reserved for its exposure to additional payments
for uncertain tax positions related to its state income tax returns
in its liability for unrecognized tax benefits.</t>
  </si>
  <si>
    <t>CONTINGENT LIABILITIES AND COMMITMENTS</t>
  </si>
  <si>
    <t>Commitments and Contingencies Disclosure [Abstract]</t>
  </si>
  <si>
    <t>13. CONTINGENT LIABILITIES AND
COMMITMENTS The Company is contingently liable under terms of repurchase
agreements with financial institutions providing inventory
financing for certain dealers of certain of its RV products. These
arrangements, which are customary in the RV industry, provide for
the repurchase of products sold to dealers in the event of default
by the dealer on their agreement to pay the financial institution.
The repurchase price is generally determined by the original sales
price of the product and pre-defined curtailment arrangements. The
Company typically resells the repurchased product at a discount
from its repurchase price. The risk of loss from these agreements
is spread over numerous dealers. In addition to the guarantee under
these repurchase agreements, the Company may also be required to
repurchase inventory relative to dealer terminations in certain
states in accordance with state laws or regulatory requirements.
The repurchase activity related to dealer terminations in certain
states has historically been insignificant in relation to our
repurchase obligation with financial institutions. The Company’s total commercial commitments under standby
repurchase obligations on dealer inventory financing as of
July 31, 2017 and July 31, 2016 were $2,200,544 and
$1,898,307, respectively. The commitment term is generally up to
eighteen months. The Company accounts for the guarantee under repurchase
agreements of dealers’ financing by deferring a portion of
the related product sale that represents the estimated fair value
of the guarantee at inception. The estimated fair value takes into
account an estimate of the losses that may be incurred upon resale
of any repurchases. This estimate is based on recent historical
experience supplemented by the Company’s assessment of
current economic and other conditions affecting its dealers. This
deferred amount is included in the repurchase and guarantee reserve
balances of $6,345 and $6,068 as of July 31, 2017 and
July 31, 2016, respectively, which are included in Other
current liabilities in the Consolidated Balance Sheets. The following table reflects losses incurred related to
repurchase agreements that were settled in the past three fiscal
years. The Company believes that any future losses under these
agreements will not have a significant effect on the
Company’s consolidated financial position, results of
operations or cash flows:
2017
2016 2015
Cost of units
repurchased $ 4,453 $ 4,650 $ 7,171
Realization of units
resold 4,151 3,832 5,906
Losses due to
repurchase $ 302 $ 818 $ 1,265
Legal
Matters The Company is involved in certain litigation arising out of
its operations in the normal course of its business, most of which
is based upon state “lemon laws”, warranty claims and
vehicle accidents (for which the Company carries insurance above a
specified self-insured retention or deductible amount). The
outcomes of legal proceedings and claims brought against the
Company are subject to significant uncertainty. There is
significant judgment required in assessing both the probability of
an adverse outcome and the determination as to whether an exposure
can be reasonably estimated. In management’s opinion,
the ultimate disposition of any current legal proceedings or
claims against the Company will not have a material effect on the
Company’s financial condition, operating results or cash
flows. Litigation is, however, inherently uncertain and an adverse
outcome from such litigation could have a material effect on the
operating results of a particular reporting period.</t>
  </si>
  <si>
    <t>LEASES</t>
  </si>
  <si>
    <t>Leases [Abstract]</t>
  </si>
  <si>
    <t>14. LEASES The Company has operating leases principally for land,
buildings and equipment and also leases certain real estate and
transportation equipment under various capital leases expiring
between 2017 and 2028. Future minimum rental payments required
under capital and operating leases as of July 31, 2017 are as
follows:
Capital Leases Operating Leases
For the fiscal year ending
July 31, 2018 $ 948 $ 2,547
For the fiscal year ending
July 31, 2019 938 2,152
For the fiscal year ending
July 31, 2020 933 1,434
For the fiscal year ending
July 31, 2021 951 1,123
For the fiscal year ending
July 31, 2022 973 907
For the fiscal year ending
July 31, 2023 and thereafter 5,015 7,493
Total minimum lease
payments 9,758 $ 15,656
Less amount representing
interest (3,285 )
Present value of net minimum
capital lease payments 6,473
Less current
portion (378 )
Long-term capital lease
obligations $ 6,095
The current portion of capital lease obligations are included
in Other current liabilities and the long-term capital lease
obligations are included in Other long-term liabilities,
respectively, in the Consolidated Balance Sheets. Rent expense for the fiscal years ended July 31, 2017,
2016 and 2015 was $3,560, $3,757 and $2,092,
respectively.</t>
  </si>
  <si>
    <t>EMPLOYEE BENEFIT PLANS</t>
  </si>
  <si>
    <t>Postemployment Benefits [Abstract]</t>
  </si>
  <si>
    <t>15. EMPLOYEE BENEFIT PLANS Substantially all non-highly compensated employees are eligible
to participate in a 401(k) plan. The Company may make discretionary
contributions to the 401(k) plan according to a matching formula
determined by each operating subsidiary. Total expense for the plan
was $1,797 in fiscal 2017, $917 in fiscal 2016 and $565 in fiscal
2015. The Company has established a deferred compensation plan for
highly compensated employees who are not eligible to participate in
a 401(k) plan. This plan allows participants to defer a portion of
their compensation and to direct the Company to invest the funds in
mutual fund investments held by the Company. Participant benefits
are limited to the value of the investments held on their behalf.
Investments held by the Company are accounted for at fair value and
reported as Other long-term assets, and the equal and offsetting
obligation to the participants is reported as Other long-term
liabilities in the Consolidated Balance Sheets. Changes in the fair
value of the plan assets and the related deferred liability are
both recorded through the Consolidated Statements of Income and
Comprehensive Income. The Company does not make contributions to
the plan. The balance of investments held in this plan, and the
equal and offsetting long-term liability to the participants, was
$28,095 at July 31, 2017 and $15,529 at July 31,
2016.</t>
  </si>
  <si>
    <t>STOCKHOLDERS' EQUITY</t>
  </si>
  <si>
    <t>Equity [Abstract]</t>
  </si>
  <si>
    <t>16. STOCKHOLDERS’ EQUITY
Treasury
Stock The Company entered into a repurchase agreement, dated
May 15, 2015 (the “May 15, 2015 Repurchase
Agreement”), to purchase certain shares of its common stock
from the Thompson Family Foundation (the “Foundation”)
in a private transaction. Pursuant to the terms of the May 15,
2015 Repurchase Agreement, the Company purchased 1,000,000 shares
of its common stock at a price of $60.00 per share from the
Foundation, and held them as treasury stock, representing an
aggregate purchase price of $60,000. The closing price of Thor
common stock on May 15, 2015 was $61.29. The Foundation holds
shares of common stock of the Company previously owned by the late
Wade F. B. Thompson, the Company’s co-founder and former
Chief Executive Officer. At the time of the repurchase transaction,
Alan Siegel, a member of the board of directors of the Company (the
“Board”), served as a director of the Foundation. The
repurchase transaction was evaluated and approved by members of the
Board who are not affiliated with the Foundation. The transaction
was consummated on May 19, 2015, and the Company used
available cash to purchase the shares. The number of shares
repurchased by the Company represented 1.9% of the Company’s
issued and outstanding common stock immediately prior to the
repurchase.
Stock-Based
Compensation The Board approved the Thor Industries, Inc. 2016 Equity and
Incentive Plan (the “2016 Equity and Incentive Plan”)
on October 11, 2016 and the 2010 Equity Incentive Plan (the
“2010 Equity Incentive Plan”) on October 25, 2010.
These plans were subsequently approved by shareholders at the 2016
and 2010 annual meetings, respectively. The maximum number of
shares issuable under each of the 2016 Equity and Incentive Plan
and the 2010 Equity and Incentive Plan is 2,000,000. As of
July 31, 2017, the remaining shares available to be granted
under the 2016 Equity and Incentive Plan are 1,834,021 and under
the 2010 Equity Incentive Plan are 1,211,385. Awards may be in the
form of options (incentive stock options and non-statutory stock
options), restricted stock, restricted stock units, performance
compensation awards and stock appreciation rights. Restricted Stock Awards
2017 2016 2015
Shares Weighted- Date
Fair Value Shares Weighted- Date
Fair Value Shares Weighted- Date
Fair Value
Nonvested, beginning of
year 5,806 $ 31.36 9,713 $ 31.16 13,620 $ 31.08
Granted – – – – – –
Vested (3,907 ) 30.87 (3,907 ) 30.87 (3,907 ) 30.87
Forfeited – – – – – –
Nonvested, end of
year 1,899 $ 32.36 5,806 $ 31.36 9,713 $ 31.16
In fiscal 2017, 2016 and 2015, the Company recorded expense for
restricted stock awards under this Plan of $101, $115 and $115,
respectively. At July 31, 2017, there were no unrecognized
future compensation costs related to restricted stock. This
restricted stock vests evenly over 5 years from the date of
grant. During fiscal 2013, the Compensation and Development Committee
of the Board (the “Committee”) approved a program to
award restricted stock units (the “RSU program”) to
certain employees at the operating subsidiary and corporate
levels. In December 2016, the stockholders of the Company
approved a new equity compensation plan that allows the RSU program
to continue in subsequent years on similar terms, but now includes
a double-trigger change in control provision. The
double-trigger provision, which is applicable to awards granted in
fiscal 2017 and subsequent years, stipulates that immediate vesting
of an outstanding grant would occur only upon the occurrence of
both a change in control, as defined by the plan, and a
corresponding change in employment status. Under the RSU program, the Committee has approved awards each
October related to the financial performance of the most recently
completed fiscal year since 2012. The awarded employee restricted
stock units vest, and shares of common stock are issued, in equal
installments on the first, second and third anniversaries of the
date of grant. In addition, concurrent with the timing of the
employee awards, the Nominating and Governance Committee of the
Board has awarded restricted stock units to Board members that will
vest, and shares of common stock will be issued, on the first
anniversary of the date of the grant. The fair value of the employee and Board member restricted
stock units is determined using the Company’s stock price on
the date of grant. Total expense recognized in fiscal 2017, 2016
and 2015 for these restricted stock unit awards was $12,399, $9,272
and $6,661 respectively.
Restricted Stock Units
2017 2016 2015
Restricted Stock Weighted- Date
Fair Value Restricted Stock Weighted- Date
Fair Value Restricted Stock Weighted- Date
Fair Value
Nonvested, beginning of
year 325,136 $ 53.95 280,353 $ 50.55 212,073 $ 49.21
Granted 166,567 84.85 181,872 55.37 162,967 50.95
Vested (157,315 ) 53.87 (133,758 ) 48.73 (90,608 ) 48.14
Forfeited (1,812 ) 64.03 (3,331 ) 54.18 (4,079 ) 50.54
Nonvested, end of
year 332,576 $ 69.41 325,136 $ 53.95 280,353 $ 50.55
At July 31, 2017 there was $16,679 of total unrecognized
compensation costs related to restricted stock unit awards that is
expected to be recognized over a weighted-average period of 2.28
years. Total non-cash compensation expense recognized for restricted
stock awards and restricted stock unit awards in fiscal 2017, 2016
and 2015 was $12,500, $9,387 and $6,776, respectively. The Company recognized a tax benefit related to total stock
based compensation expense of $4,625, $3,473 and $2,507 in fiscal
2017, 2016 and 2015, respectively.</t>
  </si>
  <si>
    <t>SUMMARY OF SIGNIFICANT ACCOUNTING POLICIES (Policies)</t>
  </si>
  <si>
    <t>Nature of Operations</t>
  </si>
  <si>
    <t>Nature of Operations The Company’s ongoing business activities are primarily
comprised of two distinct operations, which include the design,
manufacture and sale of towable recreational vehicles and motorized
recreational vehicles. Accordingly, the Company has presented
segmented financial information for these two segments in Note 4 to
the Consolidated Financial Statements. See Note 3 to the
Consolidated Financial Statements for a description of the
Company’s former bus operations which were sold as of
October 20, 2013. Accordingly, the accompanying financial
statements (including footnote disclosures unless otherwise
indicated) reflect these operations as discontinued operations
apart from the Company’s continuing operations. Certain amounts for fiscal 2016 and fiscal 2015 included in
Note 12 to the Consolidated Financial Statements have been
reclassified to conform to the fiscal 2017 presentation.</t>
  </si>
  <si>
    <t>Principles of Consolidation</t>
  </si>
  <si>
    <t>Estimates</t>
  </si>
  <si>
    <t>Cash and Cash Equivalents</t>
  </si>
  <si>
    <t>Fair Value of Financial Instruments</t>
  </si>
  <si>
    <t>Depreciation Buildings and improvements – 10 to 39 years Machinery and equipment – 3 to 10 years Depreciation expense is recorded in cost of products sold
except for $5,710, $3,812 and $2,362 in fiscal 2017, 2016 and 2015,
respectively, which relates primarily to office buildings and
office equipment and is recorded in selling, general and
administrative expenses.</t>
  </si>
  <si>
    <t>Intangible Assets</t>
  </si>
  <si>
    <t>Intangible Assets
Backlog is amortized using a straight-line basis method over
periods up to 3 months. Goodwill is not amortized but is tested at
least annually for impairment. Goodwill is reviewed for impairment
by applying a fair-value based test on an annual basis, or more
frequently if events or circumstances indicate a potential
impairment.</t>
  </si>
  <si>
    <t>Long-lived Assets</t>
  </si>
  <si>
    <t>Long-lived
Assets – Property, plant and
equipment and identifiable intangibles that are amortized are
reviewed for impairment whenever events or changes in circumstances
indicate that the carrying amount of an asset may not be
recoverable from future cash flows. If the carrying value of a
long-lived asset is impaired, an impairment charge is recorded for
the amount by which the carrying value of the long-lived asset
exceeds its fair value.</t>
  </si>
  <si>
    <t>Product Warranties</t>
  </si>
  <si>
    <t>Allowance for Doubtful Accounts</t>
  </si>
  <si>
    <t>Insurance Reserves</t>
  </si>
  <si>
    <t>Revenue Recognition</t>
  </si>
  <si>
    <t>Revenue Recognition
1)
An order for a product has been received from a
dealer;
2)
Written or oral approval for payment has been received from the
dealer’s flooring institution, if applicable;
3)
A common carrier signs the delivery ticket accepting
responsibility for the product as agent for the dealer;
and
4)
The product is removed from the Company’s property for
delivery to the dealer who placed the order. These conditions are generally met when title passes, which is
when vehicles are shipped to dealers in accordance with shipping
terms, which are primarily FOB shipping point. Most sales are made
to dealers financing their purchases under flooring arrangements
with banks or finance companies. Certain shipments are sold to
customers on credit or cash on delivery (“COD”) terms.
The Company recognizes revenue on credit sales upon shipment and
COD sales upon payment and delivery. Products are not sold on
consignment, dealers do not have the right to return products and
dealers are typically responsible for interest costs to floor plan
lenders. At the time of revenue recognition, amounts billed to dealers
for delivery of product are recognized as revenue and the
corresponding delivery expense charged to costs of products
sold. Revenues from the sale of extruded aluminum components are
recognized when title to products and the risk of loss are
transferred to the customer.</t>
  </si>
  <si>
    <t>Dealer Volume Rebates, Sales Incentives and Advertising Costs</t>
  </si>
  <si>
    <t>Dealer Volume Rebates, Sales Incentives and Advertising
Costs</t>
  </si>
  <si>
    <t>Repurchase Agreements</t>
  </si>
  <si>
    <t>Repurchase Agreements –
In addition to the guarantee under these repurchase agreements,
we may also be required to repurchase inventory relative to dealer
terminations in certain states in accordance with state laws or
regulatory requirements. The repurchase price is generally
determined by the original sales price of the product and
pre-defined curtailment arrangements and the Company typically
resells the repurchased product at a discount from its repurchase
price. The Company accounts for the guarantee under its repurchase
agreements with our dealers’ financing institutions by
estimating and deferring a portion of the related product sale that
represents the estimated fair value of the repurchase obligation.
The estimated fair value takes into account our estimate of the
loss we will incur upon resale of any repurchases. This estimate is
based on recent historical experience supplemented by
management’s assessment of current economic and other
conditions affecting our dealers. This deferred amount is included
in our repurchase and guarantee reserve which is included in Other
current liabilities in the Consolidated Balance Sheets.</t>
  </si>
  <si>
    <t>Income Taxes</t>
  </si>
  <si>
    <t>Income Taxes –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has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voluntary settlements and new audit activity. Such a
change in recognition or measurement would result in the
recognition of a tax benefit or an additional charge to the tax
provision. Significant judgment is required in determining the
Company’s provision for income taxes, the Company’s
deferred tax assets and liabilities and the valuation allowance
recorded against the Company’s deferred tax assets, if any.
Valuation allowances must be considered due to the uncertainty of
realizing deferred tax assets. The Company assesses whether
valuation allowances should be established against our deferred tax
assets on a tax jurisdictional basis based on the consideration of
all available evidence, including cumulative income over recent
periods, using a more likely than not standard. The valuation
allowance activity during the year was not material.</t>
  </si>
  <si>
    <t>Stock-Based Compensation</t>
  </si>
  <si>
    <t>Earnings Per Share</t>
  </si>
  <si>
    <t>Earnings Per Share
2017 2016 2015
Weighted-average shares
outstanding for basic earnings per share 52,562,723 52,458,789 53,166,206
Unvested restricted stock
and restricted stock units 195,719 131,727 109,304
Weighted-average shares
outstanding assuming dilution 52,758,442 52,590,516 53,275,510
The Company excludes unvested restricted stock and restricted
stock units that have an antidilutive effect from its calculation
of weighted-average shares outstanding assuming dilution, but had
none at July 31, 2017, 2016 or 2015.</t>
  </si>
  <si>
    <t>Accounting Pronouncements</t>
  </si>
  <si>
    <t>Accounting
Pronouncements
In January 2017,
the Financial Accounting Standards Board (“FASB”)
issued Accounting Standards Update (“ASU”)
No. 2017-04, “Intangibles—Goodwill and Other
(Topic 350): Simplifying the Test for Goodwill Impairment,”
which eliminates the requirement to calculate the implied fair
value of goodwill to measure a goodwill impairment charge (referred
to as Step 2 in the goodwill impairment test). Instead, if the
carrying amount of a reporting unit exceeds its fair value, an
impairment charge equal to that excess shall be recognized, not to
exceed the amount of goodwill allocated to the reporting unit. The
standard is effective for annual and any interim impairment tests
for periods beginning after December 15, 2019, with early
adoption permitted after January 1, 2017. ASU
No. 2017-04 is effective for the Company in its fiscal year
2021 beginning on August 1, 2020. The Company is
currently evaluating the impact of this standard on its
consolidated financial statements, which will depend on the
outcomes of future goodwill impairment tests.
In March 2016, the
FASB issued Accounting Standards Update No. 2016-09
(“ASU 2016-09”), “Improvements to Employee
Share-Based Payment Accounting,” which simplifies several
aspects of the accounting for employee share-based payment
transactions, including the accounting for the related income
taxes, forfeitures, statutory tax withholding requirements and
classification in the statement of cash flows. ASU 2016-09 is
effective for annual reporting periods beginning after
December 15, 2016, including interim periods within those
annual reporting periods. Early adoption is permitted and the
Company adopted the provisions of ASU 2016-09 as of August 1,
2016. Applicable provisions of the standard were adopted
prospectively as allowed under this ASU. The provisions related to
income taxes resulted in a tax benefit of $1,898 for fiscal 2017.
The Company did not change its policy related to forfeitures, which
is estimated based on historical forfeiture rates over the vesting
period of employee awards. Provisions related to the statement of
cash flows have been adopted prospectively and result in the
recognition of the excess tax benefits from share-based awards
being reflected in cash provided by operating
activities.
In February 2016,
the FASB issued Accounting Standards Update No. 2016-02
(“ASU 2016-02”), “Leases (Topic 842),”
which provides guidance on the recognition, measurement,
presentation, and disclosure of leases. ASU 2016-02 requires
the recognition of lease assets and lease liabilities by lessees
for all leases with terms greater than 12 months. The principal
difference from current guidance is that the lease assets and lease
liabilities arising from operating leases will be recognized on the
Consolidated Balance Sheet. This ASU is effective for fiscal
years, and interim periods within those years, beginning after
December 15, 2018. Early adoption is permitted. The ASU is
effective for the Company in its fiscal year 2020 beginning on
August 1, 2019. The Company is currently evaluating the
impact that implementing this ASU will have on its financial
statements.
In September 2015,
the FASB issued Accounting Standards Update No. 2015-16
(“ASU 2015-16”), “Business Combinations (Topic
805): Simplifying the Accounting for Measurement Period
Adjustments,” to simplify the accounting for
measurement-period adjustments in a business combination. Under the
new standard, an acquirer must recognize adjustments to provisional
amounts in a business combination in the reporting period in which
the adjustment amounts are determined, rather than retrospectively
adjusting the provisional amounts recognized at the acquisition
date with a corresponding adjustment to goodwill as under current
guidance. ASU 2015-16 is effective for fiscal years, and the
interim periods within those years, beginning after
December 15, 2015. The Company adopted ASU 2015-16 on
August 1, 2016 and there was no impact upon its
adoption.
In July 2015, the
FASB issued Accounting Standards Update No. 2015-11
(“ASU 2015-11”), “Inventory (Topic 330):
Simplifying the Measurement of Inventory.” ASU 2015-11
requires inventory measured using any method other than last-in,
first-out (“LIFO”) or the retail inventory method to be
subsequently measured at the lower of cost or net realizable value,
rather than at the lower of cost or market. Under this standard,
subsequent measurement of inventory using the LIFO and retail
inventory method is unchanged. ASU 2015-11 is effective
prospectively for fiscal years, and for interim periods within
those years, beginning after December 15, 2016. ASU 2015-11 is
effective for the Company in its fiscal year 2018 beginning on
August 1, 2017. The Company does not expect the adoption of
ASU 2015-11 to have a material impact on its consolidated financial
statements.
In May 2014, the
FASB issued Accounting Standards Update No. 2014-09
(“ASU 2014-09”), “Revenue from Contracts with
Customers (Topic 606),” which outlines a single comprehensive
model for entities to use in accounting for revenue arising from
contracts with customers. This standard will supersede most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The new standard will also require
additional qualitative and quantitative disclosures about contracts
with customers, significant judgments made in applying the revenue
guidance, and assets recognized from the costs to obtain or fulfill
a contract. ASU 2014-09 is effective for fiscal years, and the
interim periods within those years, beginning after
December 15, 2017. The standard is effective for the Company
in its fiscal year 2019 beginning on August 1, 2018. In
applying the ASU, entities have the option of using either a full
retrospective transition or a modified retrospective approach with
the cumulative effect recognized as of the date of adoption. The
Company is currently evaluating the approach it will use to apply
the ASU and the impact that the adoption of the ASU will have on
the Company’s consolidated financial statements including the
impact on financial statement disclosure under the ASU.</t>
  </si>
  <si>
    <t>SUMMARY OF SIGNIFICANT ACCOUNTING POLICIES (Tables)</t>
  </si>
  <si>
    <t>Schedule of Difference Between Basic and Diluted EPS as Result of Unvested Restricted Stock and Restricted Stock Units</t>
  </si>
  <si>
    <t>The difference between basic
EPS and diluted EPS is the result of unvested restricted stock and
restricted stock units as follows:
2017 2016 2015
Weighted-average shares
outstanding for basic earnings per share 52,562,723 52,458,789 53,166,206
Unvested restricted stock
and restricted stock units 195,719 131,727 109,304
Weighted-average shares
outstanding assuming dilution 52,758,442 52,590,516 53,275,510</t>
  </si>
  <si>
    <t>ACQUISITIONS (Tables)</t>
  </si>
  <si>
    <t>Unaudited Pro Forma Information</t>
  </si>
  <si>
    <t xml:space="preserve">The following unaudited pro forma information represents the
Company’s results of operations as if the fiscal 2016
acquisition of Jayco had occurred at the beginning of fiscal
2015:
Fiscal Year Ended
Net sales $ 6,176,686
Net income $ 284,394
Basic earnings per common
share $ 5.42
Diluted earnings per common
share $ 5.41 </t>
  </si>
  <si>
    <t>Jayco, Inc.</t>
  </si>
  <si>
    <t>Summary of Final Fair Value Assigned to Assets Acquired</t>
  </si>
  <si>
    <t>The following table summarizes the final fair values assigned
to the Jayco net assets acquired, which are based on internal and
independent external valuations:
Cash $ 18,409
Other current
assets 258,158
Property, plant and
equipment 80,824
Dealer network 261,100
Trademarks 92,800
Backlog 12,400
Goodwill 74,184
Current
liabilities (216,776 )
Total fair value of net
assets acquired 581,099
Less cash
acquired (18,409 )
Total cash consideration for
acquisition, less cash acquired $ 562,690</t>
  </si>
  <si>
    <t>Postle Operating, LLC</t>
  </si>
  <si>
    <t>The following table summarizes the fair values assigned to the
Postle net assets acquired, which are based on internal and
independent external valuations:
Cash $ 2,963
Other current
assets 54,780
Property, plant and
equipment 32,251
Customer
relationships 38,800
Trademarks 6,000
Backlog 300
Goodwill 42,871
Current
liabilities (23,729 )
Capital lease
obligations (7,225 )
Total fair value of net
assets acquired 147,011
Less cash
acquired (2,963 )
Total cash consideration for
acquisition, less cash acquired $ 144,048</t>
  </si>
  <si>
    <t>Cruiser RV, LLC and DRV, LLC</t>
  </si>
  <si>
    <t>The following table summarizes the final fair values assigned
to the CRV and DRV net assets acquired, which are based on internal
and independent external valuations:
Cash $ 1,062
Other current
assets 22,175
Property, plant and
equipment 4,533
Dealer network 14,300
Trademarks 5,400
Backlog 450
Goodwill 13,172
Current
liabilities (12,507 )
Total fair value of net
assets acquired 48,585
Less cash
acquired (1,062 )
Total cash consideration for
acquisition, less cash acquired $ 47,523</t>
  </si>
  <si>
    <t>DISCONTINUED OPERATIONS (Tables)</t>
  </si>
  <si>
    <t>Operating Results of Discontinued Operations</t>
  </si>
  <si>
    <t>The following table summarizes the results of discontinued
operations:
2017 2016 2015
Loss before income
taxes $ – $ (2,417 ) $ (4,791 )
Income tax
benefit – 914 2,167
Loss from discontinued
operations, net of income taxes $ – $ (1,503 ) $ (2,624 )</t>
  </si>
  <si>
    <t>BUSINESS SEGMENTS (Tables)</t>
  </si>
  <si>
    <t>Schedule of Segment Reporting Information by Segment</t>
  </si>
  <si>
    <t>2017 2016 2015
Net sales:
Recreational
vehicles
Towables $ 5,127,491 $ 3,338,659 $ 3,096,405
Motorized 1,971,466 1,094,250 870,799
Total recreational
vehicles 7,098,957 4,432,909 3,967,204
Other 253,557 218,673 56,594
Intercompany
eliminations (105,562 ) (69,470 ) (16,979 )
Total $ 7,246,952 $ 4,582,112 $ 4,006,819
Income (loss) from
continuing operations before income taxes:
Recreational
vehicles
Towables $ 458,915 $ 321,874 $ 259,092
Motorized 125,323 88,523 66,746
Total recreational
vehicles 584,238 410,397 325,838
Other 28,909 18,547 1,424
Intercompany
eliminations (195 ) (23 ) (554 )
Corporate (56,566 ) (45,608 ) (33,813 )
Total $ 556,386 $ 383,313 $ 292,895
Total
assets:
Recreational
vehicles
Towables $ 1,535,029 $ 1,425,168 $ 907,175
Motorized 500,761 476,973 162,940
Total recreational
vehicles 2,035,790 1,902,141 1,070,115
Other, net 156,996 156,822 161,075
Corporate 365,145 266,501 272,058
Total $ 2,557,931 $ 2,325,464 $ 1,503,248
Depreciation and
amortization expense:
Recreational
vehicles
Towables $ 75,568 $ 36,054 $ 26,296
Motorized 9,393 2,994 2,353
Total recreational
vehicles 84,961 39,048 28,649
Other 11,967 12,352 1,678
Corporate 1,330 1,175 1,054
Total $ 98,258 $ 52,575 $ 31,381
Capital
acquisitions:
Recreational
vehicles
Towables $ 72,801 $ 37,489 $ 35,039
Motorized 41,677 11,191 4,309
Total recreational
vehicles 114,478 48,680 39,348
Other 1,157 2,799 436
Corporate 2,120 2,495 3,271
Total $ 117,755 $ 53,974 $ 43,055</t>
  </si>
  <si>
    <t>INVENTORIES (Tables)</t>
  </si>
  <si>
    <t>Schedule of Major Classifications of Inventories</t>
  </si>
  <si>
    <t>Major
classifications of inventories are:
July 31,
2017 2016
Finished products –
RV $ 24,904 $ 39,943
Finished products –
other 27,862 20,141
Work in process 117,319 97,872
Raw materials 214,518 173,362
Chassis 109,555 102,686
Subtotal 494,158 434,004
Excess of FIFO costs over
LIFO costs (33,670 ) (30,135 )
Total inventories $ 460,488 $ 403,869</t>
  </si>
  <si>
    <t>PROPERTY, PLANT AND EQUIPMENT (Tables)</t>
  </si>
  <si>
    <t>Property, Plant and Equipment</t>
  </si>
  <si>
    <t>Property, plant
and equipment is stated at cost, net of accumulated depreciation,
and consists of the following:
July 31,
2017 2016
Land $ 48,812 $ 46,422
Buildings and
improvements 380,139 300,902
Machinery and
equipment 161,724 133,112
Total cost 590,675 480,436
Less accumulated
depreciation (165,437 ) (136,169 )
Net property, plant and
equipment $ 425,238 $ 344,267</t>
  </si>
  <si>
    <t>INTANGIBLE ASSETS, GOODWILL AND LONG-LIVED ASSETS (Tables)</t>
  </si>
  <si>
    <t>Components of Amortizable Intangible Assets</t>
  </si>
  <si>
    <t>The components
of amortizable intangible assets are as follows:
July 31,
2017 July 31,
2016
Weighted-Average Remaining Life in Years Cost Accumulated Amortization Cost Accumulated Amortization
Dealer networks/customer
relationships 16 $ 404,960 $ 101,795 $ 404,960 $ 55,191
Trademarks 18 147,617 17,570 148,117 10,539
Design technology and other
intangibles 8 19,300 9,203 22,400 10,870
Non-compete
agreements 2 450 293 450 203
Backlog – – – 12,400 4,133
Total amortizable intangible
assets $ 572,327 $ 128,861 $ 588,327 $ 80,936</t>
  </si>
  <si>
    <t>Estimated Amortization Expense</t>
  </si>
  <si>
    <t>Estimated
amortization expense for future years is as follows:
For the fiscal year ending
July 31, 2018 $ 53,968
For the fiscal year ending
July 31, 2019 50,136
For the fiscal year ending
July 31, 2020 46,269
For the fiscal year ending
July 31, 2021 42,935
For the fiscal year ending
July 31, 2022 37,828
For the fiscal year ending
July 31, 2023 and thereafter 212,330
$ 443,466</t>
  </si>
  <si>
    <t>Changes in Carrying Amount of Goodwill by Reportable Segment</t>
  </si>
  <si>
    <t>Changes in the
carrying amount of goodwill by reportable segment as of
July 31, 2017 and 2016 are summarized as follows:
Towables Motorized Other Total
Net balance as of
July 31, 2015 $ 269,751 $ – $ 42,871 $ 312,622
Fiscal year 2016
activity:
Goodwill acquired 74,184 – – 74,184
Impairment
charges (9,113 ) – – (9,113 )
Net balance as of
July 31, 2016 $ 334,822 $ – $ 42,871 $ 377,693
Fiscal year 2017
activity:
No activity – – – –
Net balance as of
July 31, 2017 $ 334,822 $ – $ 42,871 $ 377,693
The components
of the net balance as of July 31, 2017 are summarized as
follows:
Towables Motorized Other Total
Goodwill $ 343,935 $ 17,252 $ 42,871 $ 404,058
Accumulated impairment
charges (9,113 ) (17,252 ) – (26,365 )
Net balance as of
July 31, 2017 $ 334,822 $ – $ 42,871 $ 377,693</t>
  </si>
  <si>
    <t>INVESTMENTS AND FAIR VALUE MEASUREMENTS (Tables)</t>
  </si>
  <si>
    <t>Schedule of Fair Value, Assets Measured on Recurring Basis</t>
  </si>
  <si>
    <t xml:space="preserve">The financial assets that were accounted for at fair value on a
recurring basis at July 31, 2017 and July 31, 2016, all
using Level 1 inputs, are as follows:
July 31,
2017 July 31,
2016
Cash equivalents $ 176,663 $ 143,282
Deferred compensation plan
assets $ 28,095 $ 15,529 </t>
  </si>
  <si>
    <t>PRODUCT WARRANTY (Tables)</t>
  </si>
  <si>
    <t>Schedule of Changes in Product Warranty Liabilities</t>
  </si>
  <si>
    <t>2017 2016 2015
Beginning balance $ 201,840 $ 108,206 $ 94,938
Provision 195,799 114,119 114,429
Payments (180,858 ) (110,092 ) (106,266 )
Acquisitions – 89,607 5,105
Ending balance $ 216,781 $ 201,840 $ 108,206</t>
  </si>
  <si>
    <t>INCOME TAXES (Tables)</t>
  </si>
  <si>
    <t>Schedule of Components of Provision (Benefit) for Income Taxes</t>
  </si>
  <si>
    <t xml:space="preserve">The components of the provision (benefit) for income taxes from
continuing operations are as follows:
July 31,
Income Taxes: 2017 2016 2015
Federal $ 200,370 $ 126,846 $ 98,504
State and local 20,941 12,716 1,222
Total current
expense 221,311 139,562 99,726
Federal (37,033 ) (13,079 ) (7,785 )
State and local (2,146 ) (1,192 ) (1,055 )
Total deferred
(benefit) (39,179 ) (14,271 ) (8,840 )
Total income tax
expense $ 182,132 $ 125,291 $ 90,886 </t>
  </si>
  <si>
    <t>Schedule of Differences Between Income Taxes at Federal Statutory Rate and Actual Income Taxes</t>
  </si>
  <si>
    <t>The differences
between income taxes at the federal statutory rate and the actual
income taxes are as follows:
July 31,
2017 2016 2015
Provision at federal
statutory rate $ 194,735 $ 134,160 $ 102,513
State and local income
taxes, net of federal benefit 11,021 6,599 5,144
Federal income tax credits
and incentives (3,228 ) (4,194 ) (2,207 )
Domestic production
activities deduction (19,527 ) (12,609 ) (9,519 )
Change in uncertain tax
positions 375 611 (5,650 )
Other (1,244 ) 724 605
Total income tax
expense $ 182,132 $ 125,291 $ 90,886</t>
  </si>
  <si>
    <t>Schedule of Deferred Income Taxes</t>
  </si>
  <si>
    <t>A summary of deferred income taxes is a follows:
July 31,
2017 2016
Deferred income tax asset
(liability):
Inventory basis $ 1,460 $ 1,196
Employee benefits 6,471 4,587
Self-Insurance
Reserves 9,940 10,504
Accrued product
warranties 73,393 43,388
Accrued
incentives 6,175 5,154
Sales returns and
allowances 2,340 1,642
Accrued expenses 3,399 2,607
Property, plant and
equipment (8,151 ) (4,164 )
Deferred
compensation 14,556 9,145
Intangibles (17,184 ) (22,308 )
Unrecognized tax
benefits 3,925 4,105
Other (3,355 ) (2,439 )
Deferred income tax asset,
net $ 92,969 $ 53,417</t>
  </si>
  <si>
    <t>Schedule of Changes in Unrecognized Tax Benefit</t>
  </si>
  <si>
    <t>Changes in the unrecognized tax benefit during fiscal years
2017, 2016 and 2015 were as follows:
2017 2016 2015
Beginning balance $ 13,269 $ 13,156 $ 20,813
Tax positions related to
prior years:
Additions 75 1,546 126
Reductions (1,510 ) (920 ) (7,695 )
Tax positions related to
current year:
Additions 3,853 3,123 2,858
Settlements (1,450 ) (956 ) (1,898 )
Lapses in statute of
limitations (1,566 ) (2,680 ) (1,048 )
Ending balance $ 12,671 $ 13,269 $ 13,156</t>
  </si>
  <si>
    <t>Components of Total Unrecognized Tax Benefits</t>
  </si>
  <si>
    <t>The components of total unrecognized tax benefits are
summarized as follows:
July 31,
2017 2016
Unrecognized tax
benefits $ 12,671 $ 13,269
Reduction to unrecognized
tax benefits for tax credit carry forward (1,882 ) (2,255 )
Accrued interest and
penalties 1,209 1,547
Total unrecognized tax
benefits $ 11,998 $ 12,561
Short-term, included in
“Income and other taxes” $ 1,735 $ 2,586
Long-term 10,263 9,975
Total unrecognized tax
benefits $ 11,998 $ 12,561</t>
  </si>
  <si>
    <t>CONTINGENT LIABILITIES AND COMMITMENTS (Tables)</t>
  </si>
  <si>
    <t>Losses Due to Repurchases Related to Repurchase Agreements</t>
  </si>
  <si>
    <t>The following table reflects losses incurred related to
repurchase agreements that were settled in the past three fiscal
years. The Company believes that any future losses under these
agreements will not have a significant effect on the
Company’s consolidated financial position, results of
operations or cash flows:
2017
2016 2015
Cost of units
repurchased $ 4,453 $ 4,650 $ 7,171
Realization of units
resold 4,151 3,832 5,906
Losses due to
repurchase $ 302 $ 818 $ 1,265</t>
  </si>
  <si>
    <t>LEASES (Tables)</t>
  </si>
  <si>
    <t>Future Minimum Rental Payments under Capital and Operating Leases</t>
  </si>
  <si>
    <t>Future minimum rental payments required under capital and
operating leases as of July 31, 2017 are as
follows:
Capital Leases Operating Leases
For the fiscal year ending
July 31, 2018 $ 948 $ 2,547
For the fiscal year ending
July 31, 2019 938 2,152
For the fiscal year ending
July 31, 2020 933 1,434
For the fiscal year ending
July 31, 2021 951 1,123
For the fiscal year ending
July 31, 2022 973 907
For the fiscal year ending
July 31, 2023 and thereafter 5,015 7,493
Total minimum lease
payments 9,758 $ 15,656
Less amount representing
interest (3,285 )
Present value of net minimum
capital lease payments 6,473
Less current
portion (378 )
Long-term capital lease
obligations $ 6,095</t>
  </si>
  <si>
    <t>STOCKHOLDERS' EQUITY (Tables)</t>
  </si>
  <si>
    <t>Restricted Stock Awards</t>
  </si>
  <si>
    <t>Summary of Restricted Stock Award Activity</t>
  </si>
  <si>
    <t>A summary of restricted stock award activity under the 2010
Equity and Incentive Plan for fiscal 2017, 2016 and 2015 is as
follows:
2017 2016 2015
Shares Weighted- Date
Fair Value Shares Weighted- Date
Fair Value Shares Weighted- Date
Fair Value
Nonvested, beginning of
year 5,806 $ 31.36 9,713 $ 31.16 13,620 $ 31.08
Granted – – – – – –
Vested (3,907 ) 30.87 (3,907 ) 30.87 (3,907 ) 30.87
Forfeited – – – – – –
Nonvested, end of
year 1,899 $ 32.36 5,806 $ 31.36 9,713 $ 31.16</t>
  </si>
  <si>
    <t>Restricted Stock Units (RSUs)</t>
  </si>
  <si>
    <t>A summary of restricted stock unit activity during fiscal 2017,
2016 and 2015 is included below:
2017 2016 2015
Restricted Stock Weighted- Date
Fair Value Restricted Stock Weighted- Date
Fair Value Restricted Stock Weighted- Date
Fair Value
Nonvested, beginning of
year 325,136 $ 53.95 280,353 $ 50.55 212,073 $ 49.21
Granted 166,567 84.85 181,872 55.37 162,967 50.95
Vested (157,315 ) 53.87 (133,758 ) 48.73 (90,608 ) 48.14
Forfeited (1,812 ) 64.03 (3,331 ) 54.18 (4,079 ) 50.54
Nonvested, end of
year 332,576 $ 69.41 325,136 $ 53.95 280,353 $ 50.55</t>
  </si>
  <si>
    <t>Summary of Significant Accounting Policies - Additional Information (Detail) $ in Thousands</t>
  </si>
  <si>
    <t>Jul. 31, 2017USD ($)Segmentshares</t>
  </si>
  <si>
    <t>Jul. 31, 2016USD ($)shares</t>
  </si>
  <si>
    <t>Jul. 31, 2015USD ($)shares</t>
  </si>
  <si>
    <t>Jul. 31, 2014USD ($)</t>
  </si>
  <si>
    <t>Summary Of Significant Accounting Policies [Line Items]</t>
  </si>
  <si>
    <t>Number of reportable segments | Segment</t>
  </si>
  <si>
    <t>Excess liability insurance</t>
  </si>
  <si>
    <t>Advertising costs</t>
  </si>
  <si>
    <t>Maximum percentage of tax benefits realized upon ultimate settlement</t>
  </si>
  <si>
    <t>50.00%</t>
  </si>
  <si>
    <t>Antidilutive stock options, unvested restricted stock and restricted stock units outstanding | shares</t>
  </si>
  <si>
    <t>New accounting pronouncement or change in accounting principle, effect of change on net income</t>
  </si>
  <si>
    <t>Trademarks</t>
  </si>
  <si>
    <t>Intangible assets amortization period</t>
  </si>
  <si>
    <t>18 years</t>
  </si>
  <si>
    <t>Non-Compete Agreements</t>
  </si>
  <si>
    <t>2 years</t>
  </si>
  <si>
    <t>Any occurrence after March 31,2015</t>
  </si>
  <si>
    <t>Self-insured retention for products liability and personal injury matters</t>
  </si>
  <si>
    <t>Any occurrence after March 31, 2014 and through March 31, 2015</t>
  </si>
  <si>
    <t>Continuing Operations | Selling, General and Administrative Expenses</t>
  </si>
  <si>
    <t>Stock-based Compensation, requisite service period</t>
  </si>
  <si>
    <t>3 years</t>
  </si>
  <si>
    <t>Minimum</t>
  </si>
  <si>
    <t>Minimum | Trademarks</t>
  </si>
  <si>
    <t>15 years</t>
  </si>
  <si>
    <t>Minimum | Dealer Networks</t>
  </si>
  <si>
    <t>12 years</t>
  </si>
  <si>
    <t>Minimum | Design Technology Assets</t>
  </si>
  <si>
    <t>Minimum | Non-Compete Agreements</t>
  </si>
  <si>
    <t>Minimum | Building and Building Improvements</t>
  </si>
  <si>
    <t>Property, plant and equipment, estimated useful life</t>
  </si>
  <si>
    <t>10 years</t>
  </si>
  <si>
    <t>Minimum | Machinery and Equipment</t>
  </si>
  <si>
    <t>Maximum</t>
  </si>
  <si>
    <t>Cash equivalents maturity period</t>
  </si>
  <si>
    <t>3 months</t>
  </si>
  <si>
    <t>Maximum | Trademarks</t>
  </si>
  <si>
    <t>25 years</t>
  </si>
  <si>
    <t>Maximum | Dealer Networks</t>
  </si>
  <si>
    <t>20 years</t>
  </si>
  <si>
    <t>Maximum | Design Technology Assets</t>
  </si>
  <si>
    <t>Maximum | Non-Compete Agreements</t>
  </si>
  <si>
    <t>Maximum | Backlog</t>
  </si>
  <si>
    <t>Maximum | Building and Building Improvements</t>
  </si>
  <si>
    <t>39 years</t>
  </si>
  <si>
    <t>Maximum | Machinery and Equipment</t>
  </si>
  <si>
    <t>Held By One Financial Institution</t>
  </si>
  <si>
    <t>Schedule of Difference Between Basic and Diluted EPS as Result of Unvested Restricted Stock and Restricted Stock Units (Detail) - shares</t>
  </si>
  <si>
    <t>Earnings Per Share [Abstract]</t>
  </si>
  <si>
    <t>Weighted-average shares outstanding for basic earnings per share</t>
  </si>
  <si>
    <t>Unvested restricted stock and restricted stock units</t>
  </si>
  <si>
    <t>Weighted-average shares outstanding assuming dilution</t>
  </si>
  <si>
    <t>Acquisitions - Additional Information (Detail) - USD ($) $ in Thousands</t>
  </si>
  <si>
    <t>Jun. 30, 2016</t>
  </si>
  <si>
    <t>May 01, 2015</t>
  </si>
  <si>
    <t>Jan. 05, 2015</t>
  </si>
  <si>
    <t>Business Acquisition [Line Items]</t>
  </si>
  <si>
    <t>Payment to acquire business, net</t>
  </si>
  <si>
    <t>Jayco, Corp.</t>
  </si>
  <si>
    <t>Payment to acquire business</t>
  </si>
  <si>
    <t>Asset purchase agreement date</t>
  </si>
  <si>
    <t>Jun. 30,
		2016</t>
  </si>
  <si>
    <t>Asset purchase effective date</t>
  </si>
  <si>
    <t>Purchase price adjustment</t>
  </si>
  <si>
    <t>Amortizable intangible assets, weighted average useful life</t>
  </si>
  <si>
    <t>19 years 3 months 18 days</t>
  </si>
  <si>
    <t>Cash on hand at the acquisition date</t>
  </si>
  <si>
    <t>Jayco, Corp. | Consideration Funded By Credit Facility</t>
  </si>
  <si>
    <t>May 1,
		2015</t>
  </si>
  <si>
    <t>12 years 3 months 18 days</t>
  </si>
  <si>
    <t>Dec. 31,
		2014</t>
  </si>
  <si>
    <t>13 years 10 months 24 days</t>
  </si>
  <si>
    <t>Dealer Networks | Jayco, Corp.</t>
  </si>
  <si>
    <t>Amortizable intangible assets, amortization method</t>
  </si>
  <si>
    <t>Accelerated cash flow basis</t>
  </si>
  <si>
    <t>Dealer Networks | Cruiser RV, LLC and DRV, LLC</t>
  </si>
  <si>
    <t>Trademarks | Jayco, Corp.</t>
  </si>
  <si>
    <t>Straight-line basis</t>
  </si>
  <si>
    <t>Trademarks | Postle Operating, LLC</t>
  </si>
  <si>
    <t>Trademarks | Cruiser RV, LLC and DRV, LLC</t>
  </si>
  <si>
    <t>Backlog | Jayco, Corp.</t>
  </si>
  <si>
    <t>Backlog | Postle Operating, LLC</t>
  </si>
  <si>
    <t>42 days</t>
  </si>
  <si>
    <t>Backlog | Cruiser RV, LLC and DRV, LLC</t>
  </si>
  <si>
    <t>Customer Relationships | Postle Operating, LLC</t>
  </si>
  <si>
    <t>Summary of Preliminary Fair Value Assigned to Net Assets Acquired (Detail) - USD ($) $ in Thousands</t>
  </si>
  <si>
    <t>Total cash consideration for acquisition, less cash acquired</t>
  </si>
  <si>
    <t>Cash</t>
  </si>
  <si>
    <t>Other current assets</t>
  </si>
  <si>
    <t>Property, plant and equipment</t>
  </si>
  <si>
    <t>Current liabilities</t>
  </si>
  <si>
    <t>Total fair value of net assets acquired</t>
  </si>
  <si>
    <t>Less cash acquired</t>
  </si>
  <si>
    <t>Jayco, Corp. | Trademarks</t>
  </si>
  <si>
    <t>Business acquisition allocated to amortizing intangible asset</t>
  </si>
  <si>
    <t>Jayco, Corp. | Backlog</t>
  </si>
  <si>
    <t>Jayco, Corp. | Dealer Networks</t>
  </si>
  <si>
    <t>Capital lease obligations</t>
  </si>
  <si>
    <t>Postle Operating, LLC | Customer Relationships</t>
  </si>
  <si>
    <t>Postle Operating, LLC | Trademarks</t>
  </si>
  <si>
    <t>Postle Operating, LLC | Backlog</t>
  </si>
  <si>
    <t>Unaudited Pro Forma Information (Detail) $ / shares in Units, $ in Thousands</t>
  </si>
  <si>
    <t>Jul. 31, 2016USD ($)$ / shares</t>
  </si>
  <si>
    <t>Net sales | $</t>
  </si>
  <si>
    <t>Net income | $</t>
  </si>
  <si>
    <t>Basic earnings per common share | $ / shares</t>
  </si>
  <si>
    <t>Diluted earnings per common share | $ / shares</t>
  </si>
  <si>
    <t>Summary of Final Fair Value Assigned to Net Assets Acquired (Detail) - USD ($) $ in Thousands</t>
  </si>
  <si>
    <t>Cruiser RV, LLC and DRV, LLC | Dealer Networks</t>
  </si>
  <si>
    <t>Cruiser RV, LLC and DRV, LLC | Trademarks</t>
  </si>
  <si>
    <t>Cruiser RV, LLC and DRV, LLC | Backlog</t>
  </si>
  <si>
    <t>Operating Results of Discontinued Operations (Detail) - USD ($) $ in Thousands</t>
  </si>
  <si>
    <t>Loss before income taxes</t>
  </si>
  <si>
    <t>Income tax benefit</t>
  </si>
  <si>
    <t>Business Segments - Additional Information (Detail) $ in Thousands</t>
  </si>
  <si>
    <t>Jul. 31, 2017USD ($)Segment</t>
  </si>
  <si>
    <t>Jul. 31, 2016USD ($)</t>
  </si>
  <si>
    <t>Jul. 31, 2015USD ($)</t>
  </si>
  <si>
    <t>Segment Reporting Information [Line Items]</t>
  </si>
  <si>
    <t>Continuing Operations</t>
  </si>
  <si>
    <t>Continuing Operations | Export</t>
  </si>
  <si>
    <t>Net sales, Percentage</t>
  </si>
  <si>
    <t>8.70%</t>
  </si>
  <si>
    <t>8.00%</t>
  </si>
  <si>
    <t>11.60%</t>
  </si>
  <si>
    <t>Subsidiary acquisition date</t>
  </si>
  <si>
    <t>Schedule of Segment Reporting Information by Segment (Detail) - USD ($) $ in Thousands</t>
  </si>
  <si>
    <t>Income (loss) from continuing operations before income taxes</t>
  </si>
  <si>
    <t>Operating Segments | Recreational vehicles</t>
  </si>
  <si>
    <t>Operating Segments | Recreational vehicles | Towables</t>
  </si>
  <si>
    <t>Operating Segments | Recreational vehicles | Motorized</t>
  </si>
  <si>
    <t>Operating Segments | Other</t>
  </si>
  <si>
    <t>Operating Segments | Corporate</t>
  </si>
  <si>
    <t>Intercompany Eliminations</t>
  </si>
  <si>
    <t>Continuing Operations | Operating Segments | Recreational vehicles</t>
  </si>
  <si>
    <t>Continuing Operations | Operating Segments | Recreational vehicles | Towables</t>
  </si>
  <si>
    <t>Continuing Operations | Operating Segments | Recreational vehicles | Motorized</t>
  </si>
  <si>
    <t>Continuing Operations | Operating Segments | Other</t>
  </si>
  <si>
    <t>Continuing Operations | Intercompany Eliminations</t>
  </si>
  <si>
    <t>Schedule of Segment Reporting Information, by Segment Balance Sheet Item (Detail) - USD ($) $ in Thousands</t>
  </si>
  <si>
    <t>Total assets</t>
  </si>
  <si>
    <t>Depreciation and amortization expense, total</t>
  </si>
  <si>
    <t>Capital acquisitions</t>
  </si>
  <si>
    <t>Continuing Operations | Operating Segments | Corporate</t>
  </si>
  <si>
    <t>Schedule of Major Classifications of Inventories (Detail) - USD ($) $ in Thousands</t>
  </si>
  <si>
    <t>Inventory [Line Items]</t>
  </si>
  <si>
    <t>Work in process</t>
  </si>
  <si>
    <t>Raw materials</t>
  </si>
  <si>
    <t>Chassis</t>
  </si>
  <si>
    <t>Subtotal</t>
  </si>
  <si>
    <t>Excess of FIFO costs over LIFO costs</t>
  </si>
  <si>
    <t>Total inventories</t>
  </si>
  <si>
    <t>Recreational vehicles</t>
  </si>
  <si>
    <t>Finished products</t>
  </si>
  <si>
    <t>Inventories - Additional Information (Detail) - USD ($) $ in Thousands</t>
  </si>
  <si>
    <t>Subsidiaries valued inventory in last-in, first-out method</t>
  </si>
  <si>
    <t>Subsidiaries valued inventory in first-in, first-out method</t>
  </si>
  <si>
    <t>Inventory obsolescence reserve</t>
  </si>
  <si>
    <t>Property, Plant and Equipment (Detail) - USD ($) $ in Thousands</t>
  </si>
  <si>
    <t>Property, Plant and Equipment [Line Items]</t>
  </si>
  <si>
    <t>Total cost</t>
  </si>
  <si>
    <t>Less accumulated depreciation</t>
  </si>
  <si>
    <t>Net property, plant and equipment</t>
  </si>
  <si>
    <t>Land</t>
  </si>
  <si>
    <t>Building and Building Improvements</t>
  </si>
  <si>
    <t>Machinery and Equipment</t>
  </si>
  <si>
    <t>Property, Plant and Equipment - Additional Information (Detail) - USD ($) $ in Thousands</t>
  </si>
  <si>
    <t>3 Months Ended</t>
  </si>
  <si>
    <t>Oct. 31, 2016</t>
  </si>
  <si>
    <t>Accumulated depreciation</t>
  </si>
  <si>
    <t>Net cash proceeds from land and buildings and improvements</t>
  </si>
  <si>
    <t>Gain on the sale of land and buildings and improvements</t>
  </si>
  <si>
    <t>Assets Held under Capital Leases</t>
  </si>
  <si>
    <t>Components of Amortizable Intangible Assets (Detail) - USD ($) $ in Thousands</t>
  </si>
  <si>
    <t>Finite-Lived Intangible Assets [Line Items]</t>
  </si>
  <si>
    <t>Cost</t>
  </si>
  <si>
    <t>Accumulated Amortization</t>
  </si>
  <si>
    <t>Dealer Network/Customer Relationships</t>
  </si>
  <si>
    <t>Weighted Average Remaining Life</t>
  </si>
  <si>
    <t>16 years</t>
  </si>
  <si>
    <t>Design Technology and Other Intangibles</t>
  </si>
  <si>
    <t>8 years</t>
  </si>
  <si>
    <t>Backlog</t>
  </si>
  <si>
    <t>Estimated Amortization Expense (Detail) $ in Thousands</t>
  </si>
  <si>
    <t>Jul. 31, 2017USD ($)</t>
  </si>
  <si>
    <t>Estimated annual amortization expense, For the fiscal year ending July 31, 2018</t>
  </si>
  <si>
    <t>Estimated annual amortization expense, For the fiscal year ending July 31, 2019</t>
  </si>
  <si>
    <t>Estimated annual amortization expense, For the fiscal year ending July 31, 2020</t>
  </si>
  <si>
    <t>Estimated annual amortization expense, For the fiscal year ending July 31, 2021</t>
  </si>
  <si>
    <t>Estimated annual amortization expense, For the fiscal year ending July 31, 2022</t>
  </si>
  <si>
    <t>Estimated annual amortization expense, For the fiscal year ending July 31, 2023 and thereafter</t>
  </si>
  <si>
    <t>Estimated annual amortization expense, Total</t>
  </si>
  <si>
    <t>Intangible Assets, Goodwill and Long-Lived Assets - Additional Information (Detail) - USD ($) $ in Thousands</t>
  </si>
  <si>
    <t>1 Months Ended</t>
  </si>
  <si>
    <t>9 Months Ended</t>
  </si>
  <si>
    <t>May 31, 2017</t>
  </si>
  <si>
    <t>Jan. 31, 2016</t>
  </si>
  <si>
    <t>Apr. 30, 2017</t>
  </si>
  <si>
    <t>Pre-tax, non-cash goodwill impairment charge</t>
  </si>
  <si>
    <t>Changes in Carrying Amount of Goodwill by Reportable Segment (Detail) - USD ($) $ in Thousands</t>
  </si>
  <si>
    <t>Goodwill [Line Items]</t>
  </si>
  <si>
    <t>Goodwill, Beginning Balance</t>
  </si>
  <si>
    <t>No activity</t>
  </si>
  <si>
    <t>Goodwill acquired</t>
  </si>
  <si>
    <t>Goodwill, Ending Balance</t>
  </si>
  <si>
    <t>Towables</t>
  </si>
  <si>
    <t>Motorized</t>
  </si>
  <si>
    <t>Summary of Components of Net Balance (Detail) - USD ($) $ in Thousands</t>
  </si>
  <si>
    <t>Goodwill, gross</t>
  </si>
  <si>
    <t>Accumulated impairment charges</t>
  </si>
  <si>
    <t>Concentration of Risk - Additional Information (Detail) - Freedom Roads, LLC</t>
  </si>
  <si>
    <t>Net Sales</t>
  </si>
  <si>
    <t>Concentration Risk [Line Items]</t>
  </si>
  <si>
    <t>Concentration risk percentage</t>
  </si>
  <si>
    <t>20.00%</t>
  </si>
  <si>
    <t>17.00%</t>
  </si>
  <si>
    <t>Accounts Receivable</t>
  </si>
  <si>
    <t>30.00%</t>
  </si>
  <si>
    <t>18.00%</t>
  </si>
  <si>
    <t>Schedule of Fair Value, Assets Measured on Recurring Basis (Detail) - USD ($) $ in Thousands</t>
  </si>
  <si>
    <t>Fair Value, Assets and Liabilities Measured on Recurring and Nonrecurring Basis [Line Items]</t>
  </si>
  <si>
    <t>Deferred compensation plan assets</t>
  </si>
  <si>
    <t>Cash equivalents</t>
  </si>
  <si>
    <t>Product Warranty - Additional Information (Detail)</t>
  </si>
  <si>
    <t>Product Warranty One</t>
  </si>
  <si>
    <t>Product Warranty Liability [Line Items]</t>
  </si>
  <si>
    <t>Warranty period for retail customers, years</t>
  </si>
  <si>
    <t>1 year</t>
  </si>
  <si>
    <t>Product Warranty Two</t>
  </si>
  <si>
    <t>Schedule of Changes in Product Warranty Liabilities for Continuing Operations (Detail) - USD ($) $ in Thousands</t>
  </si>
  <si>
    <t>Product Warranty</t>
  </si>
  <si>
    <t>Beginning balance</t>
  </si>
  <si>
    <t>Provision</t>
  </si>
  <si>
    <t>Payments</t>
  </si>
  <si>
    <t>Acquisitions</t>
  </si>
  <si>
    <t>Ending balance</t>
  </si>
  <si>
    <t>Long - Term Debt - Additional Information (Detail) - USD ($)</t>
  </si>
  <si>
    <t>Line of Credit Facility [Line Items]</t>
  </si>
  <si>
    <t>Line of credit, outstanding amount</t>
  </si>
  <si>
    <t>Fees to secure the facility, amortized amount</t>
  </si>
  <si>
    <t>Asset-based revolving credit facility</t>
  </si>
  <si>
    <t>Line of credit, maturity period</t>
  </si>
  <si>
    <t>5 years</t>
  </si>
  <si>
    <t>Line of credit, commencement date</t>
  </si>
  <si>
    <t>Line of credit, maturity date</t>
  </si>
  <si>
    <t>Jun. 30,
		2021</t>
  </si>
  <si>
    <t>Line of credit, current borrowing capacity</t>
  </si>
  <si>
    <t>Line of credit, entitled expansion option</t>
  </si>
  <si>
    <t>Line of credit, borrowing availability term</t>
  </si>
  <si>
    <t>Borrowing availability under the credit agreement is limited to the lesser of  the facility total and the monthly calculated borrowing base</t>
  </si>
  <si>
    <t>Line of credit, covenant term</t>
  </si>
  <si>
    <t>The  credit agreement has no financial covenant restrictions for borrowings as long  as the Company has adjusted excess availability under the facility that exceeds  10% of the lesser of the line commitment or the borrowing base total, with a  floor of $40,000.</t>
  </si>
  <si>
    <t>Line of credit, borrowing availability</t>
  </si>
  <si>
    <t>Weighted-average interest rate on borrowings</t>
  </si>
  <si>
    <t>2.34%</t>
  </si>
  <si>
    <t>2.55%</t>
  </si>
  <si>
    <t>Fees to secure the facility, amount incurred</t>
  </si>
  <si>
    <t>Fees to secure the facility, unamortized amount</t>
  </si>
  <si>
    <t>Asset-based revolving credit facility | Interest expense</t>
  </si>
  <si>
    <t>Asset-based revolving credit facility | Minimum</t>
  </si>
  <si>
    <t>Line of credit, percentage of line commitment to be exceeded by the excess borrowing availability</t>
  </si>
  <si>
    <t>10.00%</t>
  </si>
  <si>
    <t>Line of credit, borrowing base</t>
  </si>
  <si>
    <t>Asset-based revolving credit facility | Maximum</t>
  </si>
  <si>
    <t>Fees to secure the facility, amortization period</t>
  </si>
  <si>
    <t>Asset-based revolving credit facility | LIBOR rate</t>
  </si>
  <si>
    <t>Line of credit, pricing spreads rate</t>
  </si>
  <si>
    <t>1.50%</t>
  </si>
  <si>
    <t>Line of credit, effective interest rate</t>
  </si>
  <si>
    <t>2.72%</t>
  </si>
  <si>
    <t>Asset-based revolving credit facility | LIBOR rate | Minimum</t>
  </si>
  <si>
    <t>1.25%</t>
  </si>
  <si>
    <t>Asset-based revolving credit facility | LIBOR rate | Maximum</t>
  </si>
  <si>
    <t>1.75%</t>
  </si>
  <si>
    <t>Asset-based revolving credit facility | Base rate | Minimum</t>
  </si>
  <si>
    <t>0.25%</t>
  </si>
  <si>
    <t>Asset-based revolving credit facility | Base rate | Maximum</t>
  </si>
  <si>
    <t>0.75%</t>
  </si>
  <si>
    <t>Asset-based revolving credit facility | LIBOR and base rate</t>
  </si>
  <si>
    <t>Schedule of Components of Provision (Benefit) for Income Taxes from Continuing Operations (Detail) - USD ($) $ in Thousands</t>
  </si>
  <si>
    <t>Federal</t>
  </si>
  <si>
    <t>State and local</t>
  </si>
  <si>
    <t>Total current expense</t>
  </si>
  <si>
    <t>Total deferred (benefit)</t>
  </si>
  <si>
    <t>Total income tax expense</t>
  </si>
  <si>
    <t>Schedule of Differences between Income Taxes at Federal Statutory Rate and Actual Income Taxes (Detail) - USD ($) $ in Thousands</t>
  </si>
  <si>
    <t>Provision at federal statutory rate</t>
  </si>
  <si>
    <t>State and local income taxes, net of federal benefit</t>
  </si>
  <si>
    <t>Federal income tax credits and incentives</t>
  </si>
  <si>
    <t>Domestic production activities deduction</t>
  </si>
  <si>
    <t>Change in uncertain tax positions</t>
  </si>
  <si>
    <t>Schedule of Deferred Income Taxes (Detail) - Noncurrent Deferred Income Tax Assets (Liabilities) - USD ($) $ in Thousands</t>
  </si>
  <si>
    <t>Schedule of Deferred Income Tax Assets and Liabilities [Line Items]</t>
  </si>
  <si>
    <t>Inventory basis</t>
  </si>
  <si>
    <t>Employee benefits</t>
  </si>
  <si>
    <t>Self-Insurance Reserves</t>
  </si>
  <si>
    <t>Accrued product warranties</t>
  </si>
  <si>
    <t>Accrued incentives</t>
  </si>
  <si>
    <t>Sales returns and allowances</t>
  </si>
  <si>
    <t>Accrued expenses</t>
  </si>
  <si>
    <t>Deferred compensation</t>
  </si>
  <si>
    <t>Intangibles</t>
  </si>
  <si>
    <t>Deferred income tax asset, net</t>
  </si>
  <si>
    <t>Income Taxes - Additional Information (Detail) - USD ($) $ in Thousands</t>
  </si>
  <si>
    <t>Income Tax [Line Items]</t>
  </si>
  <si>
    <t>Unrecognized tax benefits that, if recognized, would affect the company's income tax rate</t>
  </si>
  <si>
    <t>Accrued interest and penalties</t>
  </si>
  <si>
    <t>Total amount of interest and penalties benefit recognized</t>
  </si>
  <si>
    <t>Expected decrease in unrecognized tax benefits due to resolution of uncertain tax positions</t>
  </si>
  <si>
    <t>Expected decrease in interest due to resolution of uncertain tax positions</t>
  </si>
  <si>
    <t>State and Local Jurisdiction</t>
  </si>
  <si>
    <t>Tax credit carry forward</t>
  </si>
  <si>
    <t>Gross state tax Net Operating Loss carry forwards</t>
  </si>
  <si>
    <t>Deferred tax asset, Net Operating Loss carry forwards</t>
  </si>
  <si>
    <t>State and Local Jurisdiction | Earliest Tax Year</t>
  </si>
  <si>
    <t>Tax credit carry forward expiration year</t>
  </si>
  <si>
    <t>Gross state tax Net Operating Loss carry forwards, expiration year</t>
  </si>
  <si>
    <t>State and Local Jurisdiction | Latest Tax Year</t>
  </si>
  <si>
    <t>Schedule of Changes in Unrecognized Tax Benefit (Detail) - USD ($) $ in Thousands</t>
  </si>
  <si>
    <t>Tax positions related to prior years: Additions</t>
  </si>
  <si>
    <t>Tax positions related to prior years: Reductions</t>
  </si>
  <si>
    <t>Tax positions related to current year: Additions</t>
  </si>
  <si>
    <t>Settlements</t>
  </si>
  <si>
    <t>Lapses in statute of limitations</t>
  </si>
  <si>
    <t>Components of Total Unrecognized Tax Benefits (Detail) - USD ($) $ in Thousands</t>
  </si>
  <si>
    <t>Jul. 31, 2014</t>
  </si>
  <si>
    <t>Reduction to unrecognized tax benefits for tax credit carry forward</t>
  </si>
  <si>
    <t>Total unrecognized tax benefits</t>
  </si>
  <si>
    <t>Short-term, included in "Income and other taxes"</t>
  </si>
  <si>
    <t>Long-term</t>
  </si>
  <si>
    <t>Contingent Liabilities and Commitments - Additional Information (Detail) - USD ($) $ in Thousands</t>
  </si>
  <si>
    <t>Standby Repurchase Obligations Amount</t>
  </si>
  <si>
    <t>Term of Commitments</t>
  </si>
  <si>
    <t>Up to eighteen months</t>
  </si>
  <si>
    <t>Repurchase and guarantee reserve balances</t>
  </si>
  <si>
    <t>Losses Due to Repurchases Related to Repurchase Agreements (Detail) - USD ($) $ in Thousands</t>
  </si>
  <si>
    <t>Cost of units repurchased</t>
  </si>
  <si>
    <t>Realization of units resold</t>
  </si>
  <si>
    <t>Losses due to repurchase</t>
  </si>
  <si>
    <t>Future Minimum Rental Payments under Capital and Operating Leases (Detail) $ in Thousands</t>
  </si>
  <si>
    <t>For the fiscal year ending July 31, 2018</t>
  </si>
  <si>
    <t>For the fiscal year ending July 31, 2019</t>
  </si>
  <si>
    <t>For the fiscal year ending July 31, 2020</t>
  </si>
  <si>
    <t>For the fiscal year ending July 31, 2021</t>
  </si>
  <si>
    <t>For the fiscal year ending July 31, 2022</t>
  </si>
  <si>
    <t>For the fiscal year ending July 31, 2023 and thereafter</t>
  </si>
  <si>
    <t>Total minimum lease payments</t>
  </si>
  <si>
    <t>Less amount representing interest</t>
  </si>
  <si>
    <t>Present value of net minimum capital lease payments</t>
  </si>
  <si>
    <t>Less current portion</t>
  </si>
  <si>
    <t>Long-term capital lease obligations</t>
  </si>
  <si>
    <t>Leases - Additional Information (Detail) - USD ($) $ in Thousands</t>
  </si>
  <si>
    <t>Rent expense</t>
  </si>
  <si>
    <t>Employee Benefit Plans - Additional Information (Detail) - USD ($) $ in Thousands</t>
  </si>
  <si>
    <t>Employer match and administrative fees for 401(k) plan</t>
  </si>
  <si>
    <t>Investments under employees deferred compensation plan</t>
  </si>
  <si>
    <t>Stockholders' Equity - Additional Information (Detail) - USD ($) $ / shares in Units, $ in Thousands</t>
  </si>
  <si>
    <t>May 15, 2015</t>
  </si>
  <si>
    <t>Stock Based Compensation And Stockholders Equity [Line Items]</t>
  </si>
  <si>
    <t>Common stock purchased, shares</t>
  </si>
  <si>
    <t>Common stock price per share</t>
  </si>
  <si>
    <t>Aggregate purchase price of common stock</t>
  </si>
  <si>
    <t>Closing price of common stock</t>
  </si>
  <si>
    <t>Percentage of issued and outstanding common stock prior to repurchase</t>
  </si>
  <si>
    <t>1.90%</t>
  </si>
  <si>
    <t>Total unrecognized compensation costs</t>
  </si>
  <si>
    <t>Period for recognition of compensation cost not yet recognized</t>
  </si>
  <si>
    <t>2 years 3 months 11 days</t>
  </si>
  <si>
    <t>Tax benefits from stock compensation expense</t>
  </si>
  <si>
    <t>Total compensation expenses</t>
  </si>
  <si>
    <t>2010 Equity Incentive Plan</t>
  </si>
  <si>
    <t>Number of shares authorized under stock option plan</t>
  </si>
  <si>
    <t>Number of shares available to be granted</t>
  </si>
  <si>
    <t>2016 Equity Incentive Plan</t>
  </si>
  <si>
    <t>Share-based compensation arrangement by share-based payment award, award vesting period</t>
  </si>
  <si>
    <t>Schedule of Restricted Stock Award Activity (Detail) - $ / shares</t>
  </si>
  <si>
    <t>Restricted Stock</t>
  </si>
  <si>
    <t>Share-based Compensation Arrangement by Share-based Payment Award [Line Items]</t>
  </si>
  <si>
    <t>Nonvested, beginning of year, Shares</t>
  </si>
  <si>
    <t>Vested, Shares</t>
  </si>
  <si>
    <t>Nonvested, end of year, Shares</t>
  </si>
  <si>
    <t>Nonvested, beginning of year, Weighted Average Grant Date Fair Value</t>
  </si>
  <si>
    <t>Vested, Weighted Average Grant Date Fair Value</t>
  </si>
  <si>
    <t>Nonvested, end of year, Weighted Average Grant Date Fair Value</t>
  </si>
  <si>
    <t>Granted, Shares</t>
  </si>
  <si>
    <t>Forfeited, Shares</t>
  </si>
  <si>
    <t>Granted, Weighted Average Grant Date Fair Value</t>
  </si>
  <si>
    <t>Forfeited, Weighted Average Grant Date Fair Value</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3026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2586041</v>
      </c>
    </row>
    <row r="18" spans="1:4">
      <c r="A18" s="4" t="s">
        <v>30</v>
      </c>
      <c r="D18" s="6" t="n">
        <v>5219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3258</v>
      </c>
      <c r="C3" s="6" t="n">
        <v>209902</v>
      </c>
    </row>
    <row r="4" spans="1:3">
      <c r="A4" s="4" t="s">
        <v>35</v>
      </c>
      <c r="B4" s="5" t="n">
        <v>453754</v>
      </c>
      <c r="C4" s="5" t="n">
        <v>370085</v>
      </c>
    </row>
    <row r="5" spans="1:3">
      <c r="A5" s="4" t="s">
        <v>36</v>
      </c>
      <c r="B5" s="5" t="n">
        <v>31090</v>
      </c>
      <c r="C5" s="5" t="n">
        <v>22454</v>
      </c>
    </row>
    <row r="6" spans="1:3">
      <c r="A6" s="4" t="s">
        <v>37</v>
      </c>
      <c r="B6" s="5" t="n">
        <v>460488</v>
      </c>
      <c r="C6" s="5" t="n">
        <v>403869</v>
      </c>
    </row>
    <row r="7" spans="1:3">
      <c r="A7" s="4" t="s">
        <v>38</v>
      </c>
      <c r="B7" s="5" t="n">
        <v>11577</v>
      </c>
      <c r="C7" s="5" t="n">
        <v>10548</v>
      </c>
    </row>
    <row r="8" spans="1:3">
      <c r="A8" s="4" t="s">
        <v>39</v>
      </c>
      <c r="B8" s="5" t="n">
        <v>1180167</v>
      </c>
      <c r="C8" s="5" t="n">
        <v>1016858</v>
      </c>
    </row>
    <row r="9" spans="1:3">
      <c r="A9" s="4" t="s">
        <v>40</v>
      </c>
      <c r="B9" s="5" t="n">
        <v>425238</v>
      </c>
      <c r="C9" s="5" t="n">
        <v>344267</v>
      </c>
    </row>
    <row r="10" spans="1:3">
      <c r="A10" s="3" t="s">
        <v>41</v>
      </c>
    </row>
    <row r="11" spans="1:3">
      <c r="A11" s="4" t="s">
        <v>42</v>
      </c>
      <c r="B11" s="5" t="n">
        <v>377693</v>
      </c>
      <c r="C11" s="5" t="n">
        <v>377693</v>
      </c>
    </row>
    <row r="12" spans="1:3">
      <c r="A12" s="4" t="s">
        <v>43</v>
      </c>
      <c r="B12" s="5" t="n">
        <v>443466</v>
      </c>
      <c r="C12" s="5" t="n">
        <v>507391</v>
      </c>
    </row>
    <row r="13" spans="1:3">
      <c r="A13" s="4" t="s">
        <v>44</v>
      </c>
      <c r="B13" s="5" t="n">
        <v>92969</v>
      </c>
      <c r="C13" s="5" t="n">
        <v>53417</v>
      </c>
    </row>
    <row r="14" spans="1:3">
      <c r="A14" s="4" t="s">
        <v>45</v>
      </c>
      <c r="B14" s="5" t="n">
        <v>38398</v>
      </c>
      <c r="C14" s="5" t="n">
        <v>25838</v>
      </c>
    </row>
    <row r="15" spans="1:3">
      <c r="A15" s="4" t="s">
        <v>46</v>
      </c>
      <c r="B15" s="5" t="n">
        <v>952526</v>
      </c>
      <c r="C15" s="5" t="n">
        <v>964339</v>
      </c>
    </row>
    <row r="16" spans="1:3">
      <c r="A16" s="4" t="s">
        <v>47</v>
      </c>
      <c r="B16" s="5" t="n">
        <v>2557931</v>
      </c>
      <c r="C16" s="5" t="n">
        <v>2325464</v>
      </c>
    </row>
    <row r="17" spans="1:3">
      <c r="A17" s="3" t="s">
        <v>48</v>
      </c>
    </row>
    <row r="18" spans="1:3">
      <c r="A18" s="4" t="s">
        <v>49</v>
      </c>
      <c r="B18" s="5" t="n">
        <v>328601</v>
      </c>
      <c r="C18" s="5" t="n">
        <v>263774</v>
      </c>
    </row>
    <row r="19" spans="1:3">
      <c r="A19" s="3" t="s">
        <v>50</v>
      </c>
    </row>
    <row r="20" spans="1:3">
      <c r="A20" s="4" t="s">
        <v>51</v>
      </c>
      <c r="B20" s="5" t="n">
        <v>100114</v>
      </c>
      <c r="C20" s="5" t="n">
        <v>81159</v>
      </c>
    </row>
    <row r="21" spans="1:3">
      <c r="A21" s="4" t="s">
        <v>52</v>
      </c>
      <c r="B21" s="5" t="n">
        <v>216781</v>
      </c>
      <c r="C21" s="5" t="n">
        <v>201840</v>
      </c>
    </row>
    <row r="22" spans="1:3">
      <c r="A22" s="4" t="s">
        <v>53</v>
      </c>
      <c r="B22" s="5" t="n">
        <v>51211</v>
      </c>
      <c r="C22" s="5" t="n">
        <v>25531</v>
      </c>
    </row>
    <row r="23" spans="1:3">
      <c r="A23" s="4" t="s">
        <v>54</v>
      </c>
      <c r="B23" s="5" t="n">
        <v>46459</v>
      </c>
      <c r="C23" s="5" t="n">
        <v>40452</v>
      </c>
    </row>
    <row r="24" spans="1:3">
      <c r="A24" s="4" t="s">
        <v>55</v>
      </c>
      <c r="B24" s="5" t="n">
        <v>16521</v>
      </c>
      <c r="C24" s="5" t="n">
        <v>15969</v>
      </c>
    </row>
    <row r="25" spans="1:3">
      <c r="A25" s="4" t="s">
        <v>45</v>
      </c>
      <c r="B25" s="5" t="n">
        <v>21359</v>
      </c>
      <c r="C25" s="5" t="n">
        <v>22927</v>
      </c>
    </row>
    <row r="26" spans="1:3">
      <c r="A26" s="4" t="s">
        <v>56</v>
      </c>
      <c r="B26" s="5" t="n">
        <v>781046</v>
      </c>
      <c r="C26" s="5" t="n">
        <v>651652</v>
      </c>
    </row>
    <row r="27" spans="1:3">
      <c r="A27" s="4" t="s">
        <v>57</v>
      </c>
      <c r="B27" s="5" t="n">
        <v>145000</v>
      </c>
      <c r="C27" s="5" t="n">
        <v>360000</v>
      </c>
    </row>
    <row r="28" spans="1:3">
      <c r="A28" s="4" t="s">
        <v>58</v>
      </c>
      <c r="B28" s="5" t="n">
        <v>10263</v>
      </c>
      <c r="C28" s="5" t="n">
        <v>9975</v>
      </c>
    </row>
    <row r="29" spans="1:3">
      <c r="A29" s="4" t="s">
        <v>59</v>
      </c>
      <c r="B29" s="5" t="n">
        <v>45082</v>
      </c>
      <c r="C29" s="5" t="n">
        <v>38615</v>
      </c>
    </row>
    <row r="30" spans="1:3">
      <c r="A30" s="4" t="s">
        <v>60</v>
      </c>
      <c r="B30" s="5" t="n">
        <v>200345</v>
      </c>
      <c r="C30" s="5" t="n">
        <v>408590</v>
      </c>
    </row>
    <row r="31" spans="1:3">
      <c r="A31" s="4" t="s">
        <v>61</v>
      </c>
      <c r="B31" s="4" t="s">
        <v>62</v>
      </c>
      <c r="C31" s="4" t="s">
        <v>62</v>
      </c>
    </row>
    <row r="32" spans="1:3">
      <c r="A32" s="3" t="s">
        <v>63</v>
      </c>
    </row>
    <row r="33" spans="1:3">
      <c r="A33" s="4" t="s">
        <v>64</v>
      </c>
      <c r="B33" s="4" t="s">
        <v>62</v>
      </c>
      <c r="C33" s="4" t="s">
        <v>62</v>
      </c>
    </row>
    <row r="34" spans="1:3">
      <c r="A34" s="4" t="s">
        <v>65</v>
      </c>
      <c r="B34" s="5" t="n">
        <v>6260</v>
      </c>
      <c r="C34" s="5" t="n">
        <v>6244</v>
      </c>
    </row>
    <row r="35" spans="1:3">
      <c r="A35" s="4" t="s">
        <v>66</v>
      </c>
      <c r="B35" s="5" t="n">
        <v>235525</v>
      </c>
      <c r="C35" s="5" t="n">
        <v>224496</v>
      </c>
    </row>
    <row r="36" spans="1:3">
      <c r="A36" s="4" t="s">
        <v>67</v>
      </c>
      <c r="B36" s="5" t="n">
        <v>1670826</v>
      </c>
      <c r="C36" s="5" t="n">
        <v>1365981</v>
      </c>
    </row>
    <row r="37" spans="1:3">
      <c r="A37" s="4" t="s">
        <v>68</v>
      </c>
      <c r="B37" s="5" t="n">
        <v>-336071</v>
      </c>
      <c r="C37" s="5" t="n">
        <v>-331499</v>
      </c>
    </row>
    <row r="38" spans="1:3">
      <c r="A38" s="4" t="s">
        <v>69</v>
      </c>
      <c r="B38" s="5" t="n">
        <v>1576540</v>
      </c>
      <c r="C38" s="5" t="n">
        <v>1265222</v>
      </c>
    </row>
    <row r="39" spans="1:3">
      <c r="A39" s="4" t="s">
        <v>70</v>
      </c>
      <c r="B39" s="6" t="n">
        <v>2557931</v>
      </c>
      <c r="C39" s="6" t="n">
        <v>2325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v>
      </c>
    </row>
    <row r="3" spans="1:2">
      <c r="A3" s="3" t="s">
        <v>169</v>
      </c>
    </row>
    <row r="4" spans="1:2">
      <c r="A4" s="4" t="s">
        <v>217</v>
      </c>
      <c r="B4" s="4" t="s">
        <v>218</v>
      </c>
    </row>
    <row r="5" spans="1:2">
      <c r="A5" s="4" t="s">
        <v>219</v>
      </c>
      <c r="B5" s="4" t="s">
        <v>219</v>
      </c>
    </row>
    <row r="6" spans="1:2">
      <c r="A6" s="4" t="s">
        <v>220</v>
      </c>
      <c r="B6" s="4" t="s">
        <v>220</v>
      </c>
    </row>
    <row r="7" spans="1:2">
      <c r="A7" s="4" t="s">
        <v>221</v>
      </c>
      <c r="B7" s="4" t="s">
        <v>221</v>
      </c>
    </row>
    <row r="8" spans="1:2">
      <c r="A8" s="4" t="s">
        <v>222</v>
      </c>
      <c r="B8" s="4" t="s">
        <v>222</v>
      </c>
    </row>
    <row r="9" spans="1:2">
      <c r="A9" s="4" t="s">
        <v>139</v>
      </c>
      <c r="B9" s="4" t="s">
        <v>139</v>
      </c>
    </row>
    <row r="10" spans="1:2">
      <c r="A10" s="4" t="s">
        <v>130</v>
      </c>
      <c r="B10" s="4" t="s">
        <v>223</v>
      </c>
    </row>
    <row r="11" spans="1:2">
      <c r="A11" s="4" t="s">
        <v>224</v>
      </c>
      <c r="B11" s="4" t="s">
        <v>225</v>
      </c>
    </row>
    <row r="12" spans="1:2">
      <c r="A12" s="4" t="s">
        <v>226</v>
      </c>
      <c r="B12" s="4" t="s">
        <v>227</v>
      </c>
    </row>
    <row r="13" spans="1:2">
      <c r="A13" s="4" t="s">
        <v>228</v>
      </c>
      <c r="B13" s="4" t="s">
        <v>228</v>
      </c>
    </row>
    <row r="14" spans="1:2">
      <c r="A14" s="4" t="s">
        <v>229</v>
      </c>
      <c r="B14" s="4" t="s">
        <v>229</v>
      </c>
    </row>
    <row r="15" spans="1:2">
      <c r="A15" s="4" t="s">
        <v>230</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39</v>
      </c>
    </row>
    <row r="21" spans="1:2">
      <c r="A21" s="4" t="s">
        <v>240</v>
      </c>
      <c r="B21" s="4" t="s">
        <v>241</v>
      </c>
    </row>
    <row r="22" spans="1:2">
      <c r="A22" s="4" t="s">
        <v>242</v>
      </c>
      <c r="B22"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9</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4" t="s">
        <v>248</v>
      </c>
      <c r="B3" s="4" t="s">
        <v>249</v>
      </c>
    </row>
    <row r="4" spans="1:2">
      <c r="A4" s="4" t="s">
        <v>250</v>
      </c>
    </row>
    <row r="5" spans="1:2">
      <c r="A5" s="4" t="s">
        <v>251</v>
      </c>
      <c r="B5" s="4" t="s">
        <v>252</v>
      </c>
    </row>
    <row r="6" spans="1:2">
      <c r="A6" s="4" t="s">
        <v>253</v>
      </c>
    </row>
    <row r="7" spans="1:2">
      <c r="A7" s="4" t="s">
        <v>251</v>
      </c>
      <c r="B7" s="4" t="s">
        <v>254</v>
      </c>
    </row>
    <row r="8" spans="1:2">
      <c r="A8" s="4" t="s">
        <v>255</v>
      </c>
    </row>
    <row r="9" spans="1:2">
      <c r="A9" s="4" t="s">
        <v>251</v>
      </c>
      <c r="B9"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175</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78</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181</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3" t="s">
        <v>72</v>
      </c>
    </row>
    <row r="3" spans="1:3">
      <c r="A3" s="4" t="s">
        <v>73</v>
      </c>
      <c r="B3" s="6" t="n">
        <v>692</v>
      </c>
      <c r="C3" s="6" t="n">
        <v>625</v>
      </c>
    </row>
    <row r="4" spans="1:3">
      <c r="A4" s="4" t="s">
        <v>74</v>
      </c>
      <c r="B4" s="5" t="n">
        <v>1000000</v>
      </c>
      <c r="C4" s="5" t="n">
        <v>1000000</v>
      </c>
    </row>
    <row r="5" spans="1:3">
      <c r="A5" s="4" t="s">
        <v>75</v>
      </c>
      <c r="B5" s="5" t="n">
        <v>0</v>
      </c>
      <c r="C5" s="5" t="n">
        <v>0</v>
      </c>
    </row>
    <row r="6" spans="1:3">
      <c r="A6" s="4" t="s">
        <v>76</v>
      </c>
      <c r="B6" s="7" t="n">
        <v>0.1</v>
      </c>
      <c r="C6" s="7" t="n">
        <v>0.1</v>
      </c>
    </row>
    <row r="7" spans="1:3">
      <c r="A7" s="4" t="s">
        <v>77</v>
      </c>
      <c r="B7" s="5" t="n">
        <v>250000000</v>
      </c>
      <c r="C7" s="5" t="n">
        <v>250000000</v>
      </c>
    </row>
    <row r="8" spans="1:3">
      <c r="A8" s="4" t="s">
        <v>78</v>
      </c>
      <c r="B8" s="5" t="n">
        <v>62597110</v>
      </c>
      <c r="C8" s="5" t="n">
        <v>62439795</v>
      </c>
    </row>
    <row r="9" spans="1:3">
      <c r="A9" s="4" t="s">
        <v>79</v>
      </c>
      <c r="B9" s="5" t="n">
        <v>10011069</v>
      </c>
      <c r="C9" s="5" t="n">
        <v>99571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84</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187</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3" t="s">
        <v>193</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196</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205</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3" t="s">
        <v>208</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4" t="s">
        <v>300</v>
      </c>
    </row>
    <row r="4" spans="1:2">
      <c r="A4" s="4" t="s">
        <v>301</v>
      </c>
      <c r="B4" s="4" t="s">
        <v>302</v>
      </c>
    </row>
    <row r="5" spans="1:2">
      <c r="A5" s="4" t="s">
        <v>303</v>
      </c>
    </row>
    <row r="6" spans="1:2">
      <c r="A6" s="4" t="s">
        <v>301</v>
      </c>
      <c r="B6"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21"/>
  </cols>
  <sheetData>
    <row r="1" spans="1:5">
      <c r="A1" s="1" t="s">
        <v>305</v>
      </c>
      <c r="B1" s="2" t="s">
        <v>1</v>
      </c>
    </row>
    <row r="2" spans="1:5">
      <c r="B2" s="2" t="s">
        <v>306</v>
      </c>
      <c r="C2" s="2" t="s">
        <v>307</v>
      </c>
      <c r="D2" s="2" t="s">
        <v>308</v>
      </c>
      <c r="E2" s="2" t="s">
        <v>309</v>
      </c>
    </row>
    <row r="3" spans="1:5">
      <c r="A3" s="3" t="s">
        <v>310</v>
      </c>
    </row>
    <row r="4" spans="1:5">
      <c r="A4" s="4" t="s">
        <v>311</v>
      </c>
      <c r="B4" s="5" t="n">
        <v>2</v>
      </c>
    </row>
    <row r="5" spans="1:5">
      <c r="A5" s="4" t="s">
        <v>34</v>
      </c>
      <c r="B5" s="6" t="n">
        <v>223258</v>
      </c>
      <c r="C5" s="6" t="n">
        <v>209902</v>
      </c>
      <c r="D5" s="6" t="n">
        <v>183478</v>
      </c>
      <c r="E5" s="6" t="n">
        <v>289336</v>
      </c>
    </row>
    <row r="6" spans="1:5">
      <c r="A6" s="4" t="s">
        <v>130</v>
      </c>
      <c r="B6" s="5" t="n">
        <v>34333</v>
      </c>
      <c r="C6" s="5" t="n">
        <v>24613</v>
      </c>
      <c r="D6" s="5" t="n">
        <v>15366</v>
      </c>
    </row>
    <row r="7" spans="1:5">
      <c r="A7" s="4" t="s">
        <v>312</v>
      </c>
      <c r="B7" s="5" t="n">
        <v>50000</v>
      </c>
    </row>
    <row r="8" spans="1:5">
      <c r="A8" s="4" t="s">
        <v>313</v>
      </c>
      <c r="B8" s="6" t="n">
        <v>24997</v>
      </c>
      <c r="C8" s="6" t="n">
        <v>14472</v>
      </c>
      <c r="D8" s="6" t="n">
        <v>12515</v>
      </c>
    </row>
    <row r="9" spans="1:5">
      <c r="A9" s="4" t="s">
        <v>314</v>
      </c>
      <c r="B9" s="4" t="s">
        <v>315</v>
      </c>
    </row>
    <row r="10" spans="1:5">
      <c r="A10" s="4" t="s">
        <v>316</v>
      </c>
      <c r="B10" s="5" t="n">
        <v>0</v>
      </c>
      <c r="C10" s="5" t="n">
        <v>0</v>
      </c>
      <c r="D10" s="5" t="n">
        <v>0</v>
      </c>
    </row>
    <row r="11" spans="1:5">
      <c r="A11" s="4" t="s">
        <v>317</v>
      </c>
      <c r="B11" s="6" t="n">
        <v>1898</v>
      </c>
    </row>
    <row r="12" spans="1:5">
      <c r="A12" s="4" t="s">
        <v>318</v>
      </c>
    </row>
    <row r="13" spans="1:5">
      <c r="A13" s="3" t="s">
        <v>310</v>
      </c>
    </row>
    <row r="14" spans="1:5">
      <c r="A14" s="4" t="s">
        <v>319</v>
      </c>
      <c r="B14" s="4" t="s">
        <v>320</v>
      </c>
    </row>
    <row r="15" spans="1:5">
      <c r="A15" s="4" t="s">
        <v>321</v>
      </c>
    </row>
    <row r="16" spans="1:5">
      <c r="A16" s="3" t="s">
        <v>310</v>
      </c>
    </row>
    <row r="17" spans="1:5">
      <c r="A17" s="4" t="s">
        <v>319</v>
      </c>
      <c r="B17" s="4" t="s">
        <v>322</v>
      </c>
    </row>
    <row r="18" spans="1:5">
      <c r="A18" s="4" t="s">
        <v>323</v>
      </c>
    </row>
    <row r="19" spans="1:5">
      <c r="A19" s="3" t="s">
        <v>310</v>
      </c>
    </row>
    <row r="20" spans="1:5">
      <c r="A20" s="4" t="s">
        <v>324</v>
      </c>
      <c r="B20" s="6" t="n">
        <v>500</v>
      </c>
    </row>
    <row r="21" spans="1:5">
      <c r="A21" s="4" t="s">
        <v>325</v>
      </c>
    </row>
    <row r="22" spans="1:5">
      <c r="A22" s="3" t="s">
        <v>310</v>
      </c>
    </row>
    <row r="23" spans="1:5">
      <c r="A23" s="4" t="s">
        <v>324</v>
      </c>
      <c r="B23" s="5" t="n">
        <v>1000</v>
      </c>
    </row>
    <row r="24" spans="1:5">
      <c r="A24" s="4" t="s">
        <v>326</v>
      </c>
    </row>
    <row r="25" spans="1:5">
      <c r="A25" s="3" t="s">
        <v>310</v>
      </c>
    </row>
    <row r="26" spans="1:5">
      <c r="A26" s="4" t="s">
        <v>130</v>
      </c>
      <c r="B26" s="6" t="n">
        <v>5710</v>
      </c>
      <c r="C26" s="6" t="n">
        <v>3812</v>
      </c>
      <c r="D26" s="6" t="n">
        <v>2362</v>
      </c>
    </row>
    <row r="27" spans="1:5">
      <c r="A27" s="4" t="s">
        <v>303</v>
      </c>
    </row>
    <row r="28" spans="1:5">
      <c r="A28" s="3" t="s">
        <v>310</v>
      </c>
    </row>
    <row r="29" spans="1:5">
      <c r="A29" s="4" t="s">
        <v>327</v>
      </c>
      <c r="B29" s="4" t="s">
        <v>328</v>
      </c>
    </row>
    <row r="30" spans="1:5">
      <c r="A30" s="4" t="s">
        <v>329</v>
      </c>
    </row>
    <row r="31" spans="1:5">
      <c r="A31" s="3" t="s">
        <v>310</v>
      </c>
    </row>
    <row r="32" spans="1:5">
      <c r="A32" s="4" t="s">
        <v>324</v>
      </c>
      <c r="B32" s="6" t="n">
        <v>500</v>
      </c>
    </row>
    <row r="33" spans="1:5">
      <c r="A33" s="4" t="s">
        <v>330</v>
      </c>
    </row>
    <row r="34" spans="1:5">
      <c r="A34" s="3" t="s">
        <v>310</v>
      </c>
    </row>
    <row r="35" spans="1:5">
      <c r="A35" s="4" t="s">
        <v>319</v>
      </c>
      <c r="B35" s="4" t="s">
        <v>331</v>
      </c>
    </row>
    <row r="36" spans="1:5">
      <c r="A36" s="4" t="s">
        <v>332</v>
      </c>
    </row>
    <row r="37" spans="1:5">
      <c r="A37" s="3" t="s">
        <v>310</v>
      </c>
    </row>
    <row r="38" spans="1:5">
      <c r="A38" s="4" t="s">
        <v>319</v>
      </c>
      <c r="B38" s="4" t="s">
        <v>333</v>
      </c>
    </row>
    <row r="39" spans="1:5">
      <c r="A39" s="4" t="s">
        <v>334</v>
      </c>
    </row>
    <row r="40" spans="1:5">
      <c r="A40" s="3" t="s">
        <v>310</v>
      </c>
    </row>
    <row r="41" spans="1:5">
      <c r="A41" s="4" t="s">
        <v>319</v>
      </c>
      <c r="B41" s="4" t="s">
        <v>322</v>
      </c>
    </row>
    <row r="42" spans="1:5">
      <c r="A42" s="4" t="s">
        <v>335</v>
      </c>
    </row>
    <row r="43" spans="1:5">
      <c r="A43" s="3" t="s">
        <v>310</v>
      </c>
    </row>
    <row r="44" spans="1:5">
      <c r="A44" s="4" t="s">
        <v>319</v>
      </c>
      <c r="B44" s="4" t="s">
        <v>322</v>
      </c>
    </row>
    <row r="45" spans="1:5">
      <c r="A45" s="4" t="s">
        <v>336</v>
      </c>
    </row>
    <row r="46" spans="1:5">
      <c r="A46" s="3" t="s">
        <v>310</v>
      </c>
    </row>
    <row r="47" spans="1:5">
      <c r="A47" s="4" t="s">
        <v>337</v>
      </c>
      <c r="B47" s="4" t="s">
        <v>338</v>
      </c>
    </row>
    <row r="48" spans="1:5">
      <c r="A48" s="4" t="s">
        <v>339</v>
      </c>
    </row>
    <row r="49" spans="1:5">
      <c r="A49" s="3" t="s">
        <v>310</v>
      </c>
    </row>
    <row r="50" spans="1:5">
      <c r="A50" s="4" t="s">
        <v>337</v>
      </c>
      <c r="B50" s="4" t="s">
        <v>328</v>
      </c>
    </row>
    <row r="51" spans="1:5">
      <c r="A51" s="4" t="s">
        <v>340</v>
      </c>
    </row>
    <row r="52" spans="1:5">
      <c r="A52" s="3" t="s">
        <v>310</v>
      </c>
    </row>
    <row r="53" spans="1:5">
      <c r="A53" s="4" t="s">
        <v>341</v>
      </c>
      <c r="B53" s="4" t="s">
        <v>342</v>
      </c>
    </row>
    <row r="54" spans="1:5">
      <c r="A54" s="4" t="s">
        <v>324</v>
      </c>
      <c r="B54" s="6" t="n">
        <v>7500</v>
      </c>
    </row>
    <row r="55" spans="1:5">
      <c r="A55" s="4" t="s">
        <v>343</v>
      </c>
    </row>
    <row r="56" spans="1:5">
      <c r="A56" s="3" t="s">
        <v>310</v>
      </c>
    </row>
    <row r="57" spans="1:5">
      <c r="A57" s="4" t="s">
        <v>319</v>
      </c>
      <c r="B57" s="4" t="s">
        <v>344</v>
      </c>
    </row>
    <row r="58" spans="1:5">
      <c r="A58" s="4" t="s">
        <v>345</v>
      </c>
    </row>
    <row r="59" spans="1:5">
      <c r="A59" s="3" t="s">
        <v>310</v>
      </c>
    </row>
    <row r="60" spans="1:5">
      <c r="A60" s="4" t="s">
        <v>319</v>
      </c>
      <c r="B60" s="4" t="s">
        <v>346</v>
      </c>
    </row>
    <row r="61" spans="1:5">
      <c r="A61" s="4" t="s">
        <v>347</v>
      </c>
    </row>
    <row r="62" spans="1:5">
      <c r="A62" s="3" t="s">
        <v>310</v>
      </c>
    </row>
    <row r="63" spans="1:5">
      <c r="A63" s="4" t="s">
        <v>319</v>
      </c>
      <c r="B63" s="4" t="s">
        <v>331</v>
      </c>
    </row>
    <row r="64" spans="1:5">
      <c r="A64" s="4" t="s">
        <v>348</v>
      </c>
    </row>
    <row r="65" spans="1:5">
      <c r="A65" s="3" t="s">
        <v>310</v>
      </c>
    </row>
    <row r="66" spans="1:5">
      <c r="A66" s="4" t="s">
        <v>319</v>
      </c>
      <c r="B66" s="4" t="s">
        <v>331</v>
      </c>
    </row>
    <row r="67" spans="1:5">
      <c r="A67" s="4" t="s">
        <v>349</v>
      </c>
    </row>
    <row r="68" spans="1:5">
      <c r="A68" s="3" t="s">
        <v>310</v>
      </c>
    </row>
    <row r="69" spans="1:5">
      <c r="A69" s="4" t="s">
        <v>319</v>
      </c>
      <c r="B69" s="4" t="s">
        <v>342</v>
      </c>
    </row>
    <row r="70" spans="1:5">
      <c r="A70" s="4" t="s">
        <v>350</v>
      </c>
    </row>
    <row r="71" spans="1:5">
      <c r="A71" s="3" t="s">
        <v>310</v>
      </c>
    </row>
    <row r="72" spans="1:5">
      <c r="A72" s="4" t="s">
        <v>337</v>
      </c>
      <c r="B72" s="4" t="s">
        <v>351</v>
      </c>
    </row>
    <row r="73" spans="1:5">
      <c r="A73" s="4" t="s">
        <v>352</v>
      </c>
    </row>
    <row r="74" spans="1:5">
      <c r="A74" s="3" t="s">
        <v>310</v>
      </c>
    </row>
    <row r="75" spans="1:5">
      <c r="A75" s="4" t="s">
        <v>337</v>
      </c>
      <c r="B75" s="4" t="s">
        <v>338</v>
      </c>
    </row>
    <row r="76" spans="1:5">
      <c r="A76" s="4" t="s">
        <v>353</v>
      </c>
    </row>
    <row r="77" spans="1:5">
      <c r="A77" s="3" t="s">
        <v>310</v>
      </c>
    </row>
    <row r="78" spans="1:5">
      <c r="A78" s="4" t="s">
        <v>34</v>
      </c>
      <c r="B78" s="6" t="n">
        <v>211408</v>
      </c>
      <c r="C78" s="6" t="n">
        <v>16469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2</v>
      </c>
      <c r="D2" s="2" t="s">
        <v>81</v>
      </c>
    </row>
    <row r="3" spans="1:4">
      <c r="A3" s="3" t="s">
        <v>355</v>
      </c>
    </row>
    <row r="4" spans="1:4">
      <c r="A4" s="4" t="s">
        <v>356</v>
      </c>
      <c r="B4" s="5" t="n">
        <v>52562723</v>
      </c>
      <c r="C4" s="5" t="n">
        <v>52458789</v>
      </c>
      <c r="D4" s="5" t="n">
        <v>53166206</v>
      </c>
    </row>
    <row r="5" spans="1:4">
      <c r="A5" s="4" t="s">
        <v>357</v>
      </c>
      <c r="B5" s="5" t="n">
        <v>195719</v>
      </c>
      <c r="C5" s="5" t="n">
        <v>131727</v>
      </c>
      <c r="D5" s="5" t="n">
        <v>109304</v>
      </c>
    </row>
    <row r="6" spans="1:4">
      <c r="A6" s="4" t="s">
        <v>358</v>
      </c>
      <c r="B6" s="5" t="n">
        <v>52758442</v>
      </c>
      <c r="C6" s="5" t="n">
        <v>52590516</v>
      </c>
      <c r="D6" s="5" t="n">
        <v>5327551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7246952</v>
      </c>
      <c r="C4" s="6" t="n">
        <v>4582112</v>
      </c>
      <c r="D4" s="6" t="n">
        <v>4006819</v>
      </c>
    </row>
    <row r="5" spans="1:4">
      <c r="A5" s="4" t="s">
        <v>84</v>
      </c>
      <c r="B5" s="5" t="n">
        <v>6203369</v>
      </c>
      <c r="C5" s="5" t="n">
        <v>3855787</v>
      </c>
      <c r="D5" s="5" t="n">
        <v>3449274</v>
      </c>
    </row>
    <row r="6" spans="1:4">
      <c r="A6" s="4" t="s">
        <v>85</v>
      </c>
      <c r="B6" s="5" t="n">
        <v>1043583</v>
      </c>
      <c r="C6" s="5" t="n">
        <v>726325</v>
      </c>
      <c r="D6" s="5" t="n">
        <v>557545</v>
      </c>
    </row>
    <row r="7" spans="1:4">
      <c r="A7" s="4" t="s">
        <v>86</v>
      </c>
      <c r="B7" s="5" t="n">
        <v>419847</v>
      </c>
      <c r="C7" s="5" t="n">
        <v>306269</v>
      </c>
      <c r="D7" s="5" t="n">
        <v>250891</v>
      </c>
    </row>
    <row r="8" spans="1:4">
      <c r="A8" s="4" t="s">
        <v>87</v>
      </c>
      <c r="C8" s="5" t="n">
        <v>9113</v>
      </c>
    </row>
    <row r="9" spans="1:4">
      <c r="A9" s="4" t="s">
        <v>88</v>
      </c>
      <c r="B9" s="5" t="n">
        <v>63925</v>
      </c>
      <c r="C9" s="5" t="n">
        <v>27962</v>
      </c>
      <c r="D9" s="5" t="n">
        <v>16015</v>
      </c>
    </row>
    <row r="10" spans="1:4">
      <c r="A10" s="4" t="s">
        <v>89</v>
      </c>
      <c r="B10" s="5" t="n">
        <v>923</v>
      </c>
      <c r="C10" s="5" t="n">
        <v>743</v>
      </c>
      <c r="D10" s="5" t="n">
        <v>1292</v>
      </c>
    </row>
    <row r="11" spans="1:4">
      <c r="A11" s="4" t="s">
        <v>90</v>
      </c>
      <c r="B11" s="5" t="n">
        <v>9730</v>
      </c>
      <c r="C11" s="5" t="n">
        <v>1592</v>
      </c>
      <c r="D11" s="5" t="n">
        <v>180</v>
      </c>
    </row>
    <row r="12" spans="1:4">
      <c r="A12" s="4" t="s">
        <v>91</v>
      </c>
      <c r="B12" s="5" t="n">
        <v>5382</v>
      </c>
      <c r="C12" s="5" t="n">
        <v>1181</v>
      </c>
      <c r="D12" s="5" t="n">
        <v>1144</v>
      </c>
    </row>
    <row r="13" spans="1:4">
      <c r="A13" s="4" t="s">
        <v>92</v>
      </c>
      <c r="B13" s="5" t="n">
        <v>556386</v>
      </c>
      <c r="C13" s="5" t="n">
        <v>383313</v>
      </c>
      <c r="D13" s="5" t="n">
        <v>292895</v>
      </c>
    </row>
    <row r="14" spans="1:4">
      <c r="A14" s="4" t="s">
        <v>93</v>
      </c>
      <c r="B14" s="5" t="n">
        <v>182132</v>
      </c>
      <c r="C14" s="5" t="n">
        <v>125291</v>
      </c>
      <c r="D14" s="5" t="n">
        <v>90886</v>
      </c>
    </row>
    <row r="15" spans="1:4">
      <c r="A15" s="4" t="s">
        <v>94</v>
      </c>
      <c r="B15" s="5" t="n">
        <v>374254</v>
      </c>
      <c r="C15" s="5" t="n">
        <v>258022</v>
      </c>
      <c r="D15" s="5" t="n">
        <v>202009</v>
      </c>
    </row>
    <row r="16" spans="1:4">
      <c r="A16" s="4" t="s">
        <v>95</v>
      </c>
      <c r="B16" s="5" t="n">
        <v>0</v>
      </c>
      <c r="C16" s="5" t="n">
        <v>-1503</v>
      </c>
      <c r="D16" s="5" t="n">
        <v>-2624</v>
      </c>
    </row>
    <row r="17" spans="1:4">
      <c r="A17" s="4" t="s">
        <v>96</v>
      </c>
      <c r="B17" s="6" t="n">
        <v>374254</v>
      </c>
      <c r="C17" s="6" t="n">
        <v>256519</v>
      </c>
      <c r="D17" s="6" t="n">
        <v>199385</v>
      </c>
    </row>
    <row r="18" spans="1:4">
      <c r="A18" s="3" t="s">
        <v>97</v>
      </c>
    </row>
    <row r="19" spans="1:4">
      <c r="A19" s="4" t="s">
        <v>98</v>
      </c>
      <c r="B19" s="7" t="n">
        <v>7.12</v>
      </c>
      <c r="C19" s="7" t="n">
        <v>4.92</v>
      </c>
      <c r="D19" s="7" t="n">
        <v>3.8</v>
      </c>
    </row>
    <row r="20" spans="1:4">
      <c r="A20" s="4" t="s">
        <v>99</v>
      </c>
      <c r="B20" s="8" t="n">
        <v>7.09</v>
      </c>
      <c r="C20" s="8" t="n">
        <v>4.91</v>
      </c>
      <c r="D20" s="8" t="n">
        <v>3.79</v>
      </c>
    </row>
    <row r="21" spans="1:4">
      <c r="A21" s="3" t="s">
        <v>100</v>
      </c>
    </row>
    <row r="22" spans="1:4">
      <c r="A22" s="4" t="s">
        <v>98</v>
      </c>
      <c r="C22" s="8" t="n">
        <v>-0.03</v>
      </c>
      <c r="D22" s="8" t="n">
        <v>-0.05</v>
      </c>
    </row>
    <row r="23" spans="1:4">
      <c r="A23" s="4" t="s">
        <v>99</v>
      </c>
      <c r="C23" s="8" t="n">
        <v>-0.03</v>
      </c>
      <c r="D23" s="8" t="n">
        <v>-0.05</v>
      </c>
    </row>
    <row r="24" spans="1:4">
      <c r="A24" s="3" t="s">
        <v>101</v>
      </c>
    </row>
    <row r="25" spans="1:4">
      <c r="A25" s="4" t="s">
        <v>98</v>
      </c>
      <c r="B25" s="8" t="n">
        <v>7.12</v>
      </c>
      <c r="C25" s="8" t="n">
        <v>4.89</v>
      </c>
      <c r="D25" s="8" t="n">
        <v>3.75</v>
      </c>
    </row>
    <row r="26" spans="1:4">
      <c r="A26" s="4" t="s">
        <v>99</v>
      </c>
      <c r="B26" s="7" t="n">
        <v>7.09</v>
      </c>
      <c r="C26" s="7" t="n">
        <v>4.88</v>
      </c>
      <c r="D26" s="7" t="n">
        <v>3.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72"/>
    <col customWidth="1" max="2" min="2" width="26"/>
    <col customWidth="1" max="3" min="3" width="26"/>
    <col customWidth="1" max="4" min="4" width="27"/>
    <col customWidth="1" max="5" min="5" width="14"/>
    <col customWidth="1" max="6" min="6" width="28"/>
    <col customWidth="1" max="7" min="7" width="14"/>
    <col customWidth="1" max="8" min="8" width="14"/>
  </cols>
  <sheetData>
    <row r="1" spans="1:8">
      <c r="A1" s="1" t="s">
        <v>359</v>
      </c>
      <c r="B1" s="2" t="s">
        <v>360</v>
      </c>
      <c r="C1" s="2" t="s">
        <v>361</v>
      </c>
      <c r="D1" s="2" t="s">
        <v>362</v>
      </c>
      <c r="E1" s="2" t="s">
        <v>81</v>
      </c>
      <c r="F1" s="2" t="s">
        <v>2</v>
      </c>
      <c r="G1" s="2" t="s">
        <v>32</v>
      </c>
      <c r="H1" s="2" t="s">
        <v>81</v>
      </c>
    </row>
    <row r="2" spans="1:8">
      <c r="A2" s="3" t="s">
        <v>363</v>
      </c>
    </row>
    <row r="3" spans="1:8">
      <c r="A3" s="4" t="s">
        <v>151</v>
      </c>
      <c r="G3" s="6" t="n">
        <v>360000</v>
      </c>
    </row>
    <row r="4" spans="1:8">
      <c r="A4" s="4" t="s">
        <v>364</v>
      </c>
      <c r="F4" s="6" t="n">
        <v>5039</v>
      </c>
      <c r="G4" s="6" t="n">
        <v>557651</v>
      </c>
      <c r="H4" s="6" t="n">
        <v>194486</v>
      </c>
    </row>
    <row r="5" spans="1:8">
      <c r="A5" s="4" t="s">
        <v>365</v>
      </c>
    </row>
    <row r="6" spans="1:8">
      <c r="A6" s="3" t="s">
        <v>363</v>
      </c>
    </row>
    <row r="7" spans="1:8">
      <c r="A7" s="4" t="s">
        <v>366</v>
      </c>
      <c r="B7" s="6" t="n">
        <v>576060</v>
      </c>
    </row>
    <row r="8" spans="1:8">
      <c r="A8" s="4" t="s">
        <v>367</v>
      </c>
      <c r="B8" s="4" t="s">
        <v>368</v>
      </c>
    </row>
    <row r="9" spans="1:8">
      <c r="A9" s="4" t="s">
        <v>369</v>
      </c>
      <c r="B9" s="4" t="s">
        <v>368</v>
      </c>
    </row>
    <row r="10" spans="1:8">
      <c r="A10" s="4" t="s">
        <v>370</v>
      </c>
      <c r="B10" s="6" t="n">
        <v>5039</v>
      </c>
    </row>
    <row r="11" spans="1:8">
      <c r="A11" s="4" t="s">
        <v>371</v>
      </c>
      <c r="B11" s="4" t="s">
        <v>372</v>
      </c>
    </row>
    <row r="12" spans="1:8">
      <c r="A12" s="4" t="s">
        <v>364</v>
      </c>
      <c r="B12" s="6" t="n">
        <v>562690</v>
      </c>
    </row>
    <row r="13" spans="1:8">
      <c r="A13" s="4" t="s">
        <v>373</v>
      </c>
      <c r="B13" s="5" t="n">
        <v>18409</v>
      </c>
    </row>
    <row r="14" spans="1:8">
      <c r="A14" s="4" t="s">
        <v>374</v>
      </c>
    </row>
    <row r="15" spans="1:8">
      <c r="A15" s="3" t="s">
        <v>363</v>
      </c>
    </row>
    <row r="16" spans="1:8">
      <c r="A16" s="4" t="s">
        <v>151</v>
      </c>
      <c r="B16" s="6" t="n">
        <v>360000</v>
      </c>
    </row>
    <row r="17" spans="1:8">
      <c r="A17" s="4" t="s">
        <v>253</v>
      </c>
    </row>
    <row r="18" spans="1:8">
      <c r="A18" s="3" t="s">
        <v>363</v>
      </c>
    </row>
    <row r="19" spans="1:8">
      <c r="A19" s="4" t="s">
        <v>367</v>
      </c>
      <c r="H19" s="4" t="s">
        <v>375</v>
      </c>
    </row>
    <row r="20" spans="1:8">
      <c r="A20" s="4" t="s">
        <v>369</v>
      </c>
      <c r="F20" s="4" t="s">
        <v>375</v>
      </c>
    </row>
    <row r="21" spans="1:8">
      <c r="A21" s="4" t="s">
        <v>371</v>
      </c>
      <c r="C21" s="4" t="s">
        <v>376</v>
      </c>
    </row>
    <row r="22" spans="1:8">
      <c r="A22" s="4" t="s">
        <v>364</v>
      </c>
      <c r="C22" s="6" t="n">
        <v>144048</v>
      </c>
    </row>
    <row r="23" spans="1:8">
      <c r="A23" s="4" t="s">
        <v>373</v>
      </c>
      <c r="C23" s="6" t="n">
        <v>2963</v>
      </c>
    </row>
    <row r="24" spans="1:8">
      <c r="A24" s="4" t="s">
        <v>255</v>
      </c>
    </row>
    <row r="25" spans="1:8">
      <c r="A25" s="3" t="s">
        <v>363</v>
      </c>
    </row>
    <row r="26" spans="1:8">
      <c r="A26" s="4" t="s">
        <v>366</v>
      </c>
      <c r="D26" s="6" t="n">
        <v>47412</v>
      </c>
    </row>
    <row r="27" spans="1:8">
      <c r="A27" s="4" t="s">
        <v>367</v>
      </c>
      <c r="D27" s="4" t="s">
        <v>377</v>
      </c>
    </row>
    <row r="28" spans="1:8">
      <c r="A28" s="4" t="s">
        <v>370</v>
      </c>
      <c r="E28" s="6" t="n">
        <v>1173</v>
      </c>
    </row>
    <row r="29" spans="1:8">
      <c r="A29" s="4" t="s">
        <v>371</v>
      </c>
      <c r="D29" s="4" t="s">
        <v>378</v>
      </c>
    </row>
    <row r="30" spans="1:8">
      <c r="A30" s="4" t="s">
        <v>364</v>
      </c>
      <c r="D30" s="6" t="n">
        <v>47523</v>
      </c>
      <c r="E30" s="5" t="n">
        <v>47523</v>
      </c>
    </row>
    <row r="31" spans="1:8">
      <c r="A31" s="4" t="s">
        <v>373</v>
      </c>
      <c r="D31" s="6" t="n">
        <v>1062</v>
      </c>
      <c r="E31" s="6" t="n">
        <v>1062</v>
      </c>
      <c r="H31" s="6" t="n">
        <v>1062</v>
      </c>
    </row>
    <row r="32" spans="1:8">
      <c r="A32" s="4" t="s">
        <v>379</v>
      </c>
    </row>
    <row r="33" spans="1:8">
      <c r="A33" s="3" t="s">
        <v>363</v>
      </c>
    </row>
    <row r="34" spans="1:8">
      <c r="A34" s="4" t="s">
        <v>319</v>
      </c>
      <c r="B34" s="4" t="s">
        <v>346</v>
      </c>
    </row>
    <row r="35" spans="1:8">
      <c r="A35" s="4" t="s">
        <v>380</v>
      </c>
      <c r="F35" s="4" t="s">
        <v>381</v>
      </c>
    </row>
    <row r="36" spans="1:8">
      <c r="A36" s="4" t="s">
        <v>382</v>
      </c>
    </row>
    <row r="37" spans="1:8">
      <c r="A37" s="3" t="s">
        <v>363</v>
      </c>
    </row>
    <row r="38" spans="1:8">
      <c r="A38" s="4" t="s">
        <v>319</v>
      </c>
      <c r="D38" s="4" t="s">
        <v>333</v>
      </c>
    </row>
    <row r="39" spans="1:8">
      <c r="A39" s="4" t="s">
        <v>380</v>
      </c>
      <c r="F39" s="4" t="s">
        <v>381</v>
      </c>
    </row>
    <row r="40" spans="1:8">
      <c r="A40" s="4" t="s">
        <v>318</v>
      </c>
    </row>
    <row r="41" spans="1:8">
      <c r="A41" s="3" t="s">
        <v>363</v>
      </c>
    </row>
    <row r="42" spans="1:8">
      <c r="A42" s="4" t="s">
        <v>319</v>
      </c>
      <c r="F42" s="4" t="s">
        <v>320</v>
      </c>
    </row>
    <row r="43" spans="1:8">
      <c r="A43" s="4" t="s">
        <v>383</v>
      </c>
    </row>
    <row r="44" spans="1:8">
      <c r="A44" s="3" t="s">
        <v>363</v>
      </c>
    </row>
    <row r="45" spans="1:8">
      <c r="A45" s="4" t="s">
        <v>319</v>
      </c>
      <c r="B45" s="4" t="s">
        <v>346</v>
      </c>
    </row>
    <row r="46" spans="1:8">
      <c r="A46" s="4" t="s">
        <v>380</v>
      </c>
      <c r="F46" s="4" t="s">
        <v>384</v>
      </c>
    </row>
    <row r="47" spans="1:8">
      <c r="A47" s="4" t="s">
        <v>385</v>
      </c>
    </row>
    <row r="48" spans="1:8">
      <c r="A48" s="3" t="s">
        <v>363</v>
      </c>
    </row>
    <row r="49" spans="1:8">
      <c r="A49" s="4" t="s">
        <v>319</v>
      </c>
      <c r="C49" s="4" t="s">
        <v>331</v>
      </c>
    </row>
    <row r="50" spans="1:8">
      <c r="A50" s="4" t="s">
        <v>380</v>
      </c>
      <c r="F50" s="4" t="s">
        <v>384</v>
      </c>
    </row>
    <row r="51" spans="1:8">
      <c r="A51" s="4" t="s">
        <v>386</v>
      </c>
    </row>
    <row r="52" spans="1:8">
      <c r="A52" s="3" t="s">
        <v>363</v>
      </c>
    </row>
    <row r="53" spans="1:8">
      <c r="A53" s="4" t="s">
        <v>319</v>
      </c>
      <c r="D53" s="4" t="s">
        <v>346</v>
      </c>
    </row>
    <row r="54" spans="1:8">
      <c r="A54" s="4" t="s">
        <v>380</v>
      </c>
      <c r="F54" s="4" t="s">
        <v>384</v>
      </c>
    </row>
    <row r="55" spans="1:8">
      <c r="A55" s="4" t="s">
        <v>387</v>
      </c>
    </row>
    <row r="56" spans="1:8">
      <c r="A56" s="3" t="s">
        <v>363</v>
      </c>
    </row>
    <row r="57" spans="1:8">
      <c r="A57" s="4" t="s">
        <v>319</v>
      </c>
      <c r="B57" s="4" t="s">
        <v>342</v>
      </c>
    </row>
    <row r="58" spans="1:8">
      <c r="A58" s="4" t="s">
        <v>380</v>
      </c>
      <c r="F58" s="4" t="s">
        <v>384</v>
      </c>
    </row>
    <row r="59" spans="1:8">
      <c r="A59" s="4" t="s">
        <v>388</v>
      </c>
    </row>
    <row r="60" spans="1:8">
      <c r="A60" s="3" t="s">
        <v>363</v>
      </c>
    </row>
    <row r="61" spans="1:8">
      <c r="A61" s="4" t="s">
        <v>319</v>
      </c>
      <c r="C61" s="4" t="s">
        <v>389</v>
      </c>
    </row>
    <row r="62" spans="1:8">
      <c r="A62" s="4" t="s">
        <v>380</v>
      </c>
      <c r="F62" s="4" t="s">
        <v>384</v>
      </c>
    </row>
    <row r="63" spans="1:8">
      <c r="A63" s="4" t="s">
        <v>390</v>
      </c>
    </row>
    <row r="64" spans="1:8">
      <c r="A64" s="3" t="s">
        <v>363</v>
      </c>
    </row>
    <row r="65" spans="1:8">
      <c r="A65" s="4" t="s">
        <v>319</v>
      </c>
      <c r="D65" s="4" t="s">
        <v>389</v>
      </c>
    </row>
    <row r="66" spans="1:8">
      <c r="A66" s="4" t="s">
        <v>380</v>
      </c>
      <c r="F66" s="4" t="s">
        <v>384</v>
      </c>
    </row>
    <row r="67" spans="1:8">
      <c r="A67" s="4" t="s">
        <v>391</v>
      </c>
    </row>
    <row r="68" spans="1:8">
      <c r="A68" s="3" t="s">
        <v>363</v>
      </c>
    </row>
    <row r="69" spans="1:8">
      <c r="A69" s="4" t="s">
        <v>319</v>
      </c>
      <c r="C69" s="4" t="s">
        <v>333</v>
      </c>
    </row>
    <row r="70" spans="1:8">
      <c r="A70" s="4" t="s">
        <v>380</v>
      </c>
      <c r="F70" s="4" t="s">
        <v>3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392</v>
      </c>
      <c r="B1" s="2" t="s">
        <v>360</v>
      </c>
      <c r="C1" s="2" t="s">
        <v>361</v>
      </c>
      <c r="D1" s="2" t="s">
        <v>2</v>
      </c>
      <c r="E1" s="2" t="s">
        <v>32</v>
      </c>
      <c r="F1" s="2" t="s">
        <v>81</v>
      </c>
    </row>
    <row r="2" spans="1:6">
      <c r="A2" s="3" t="s">
        <v>363</v>
      </c>
    </row>
    <row r="3" spans="1:6">
      <c r="A3" s="4" t="s">
        <v>42</v>
      </c>
      <c r="D3" s="6" t="n">
        <v>377693</v>
      </c>
      <c r="E3" s="6" t="n">
        <v>377693</v>
      </c>
      <c r="F3" s="6" t="n">
        <v>312622</v>
      </c>
    </row>
    <row r="4" spans="1:6">
      <c r="A4" s="4" t="s">
        <v>393</v>
      </c>
      <c r="D4" s="6" t="n">
        <v>5039</v>
      </c>
      <c r="E4" s="6" t="n">
        <v>557651</v>
      </c>
      <c r="F4" s="6" t="n">
        <v>194486</v>
      </c>
    </row>
    <row r="5" spans="1:6">
      <c r="A5" s="4" t="s">
        <v>365</v>
      </c>
    </row>
    <row r="6" spans="1:6">
      <c r="A6" s="3" t="s">
        <v>363</v>
      </c>
    </row>
    <row r="7" spans="1:6">
      <c r="A7" s="4" t="s">
        <v>394</v>
      </c>
      <c r="B7" s="6" t="n">
        <v>18409</v>
      </c>
    </row>
    <row r="8" spans="1:6">
      <c r="A8" s="4" t="s">
        <v>395</v>
      </c>
      <c r="B8" s="5" t="n">
        <v>258158</v>
      </c>
    </row>
    <row r="9" spans="1:6">
      <c r="A9" s="4" t="s">
        <v>396</v>
      </c>
      <c r="B9" s="5" t="n">
        <v>80824</v>
      </c>
    </row>
    <row r="10" spans="1:6">
      <c r="A10" s="4" t="s">
        <v>42</v>
      </c>
      <c r="B10" s="5" t="n">
        <v>74184</v>
      </c>
    </row>
    <row r="11" spans="1:6">
      <c r="A11" s="4" t="s">
        <v>397</v>
      </c>
      <c r="B11" s="5" t="n">
        <v>-216776</v>
      </c>
    </row>
    <row r="12" spans="1:6">
      <c r="A12" s="4" t="s">
        <v>398</v>
      </c>
      <c r="B12" s="5" t="n">
        <v>581099</v>
      </c>
    </row>
    <row r="13" spans="1:6">
      <c r="A13" s="4" t="s">
        <v>399</v>
      </c>
      <c r="B13" s="5" t="n">
        <v>-18409</v>
      </c>
    </row>
    <row r="14" spans="1:6">
      <c r="A14" s="4" t="s">
        <v>393</v>
      </c>
      <c r="B14" s="5" t="n">
        <v>562690</v>
      </c>
    </row>
    <row r="15" spans="1:6">
      <c r="A15" s="4" t="s">
        <v>400</v>
      </c>
    </row>
    <row r="16" spans="1:6">
      <c r="A16" s="3" t="s">
        <v>363</v>
      </c>
    </row>
    <row r="17" spans="1:6">
      <c r="A17" s="4" t="s">
        <v>401</v>
      </c>
      <c r="B17" s="5" t="n">
        <v>92800</v>
      </c>
    </row>
    <row r="18" spans="1:6">
      <c r="A18" s="4" t="s">
        <v>402</v>
      </c>
    </row>
    <row r="19" spans="1:6">
      <c r="A19" s="3" t="s">
        <v>363</v>
      </c>
    </row>
    <row r="20" spans="1:6">
      <c r="A20" s="4" t="s">
        <v>401</v>
      </c>
      <c r="B20" s="5" t="n">
        <v>12400</v>
      </c>
    </row>
    <row r="21" spans="1:6">
      <c r="A21" s="4" t="s">
        <v>403</v>
      </c>
    </row>
    <row r="22" spans="1:6">
      <c r="A22" s="3" t="s">
        <v>363</v>
      </c>
    </row>
    <row r="23" spans="1:6">
      <c r="A23" s="4" t="s">
        <v>401</v>
      </c>
      <c r="B23" s="6" t="n">
        <v>261100</v>
      </c>
    </row>
    <row r="24" spans="1:6">
      <c r="A24" s="4" t="s">
        <v>253</v>
      </c>
    </row>
    <row r="25" spans="1:6">
      <c r="A25" s="3" t="s">
        <v>363</v>
      </c>
    </row>
    <row r="26" spans="1:6">
      <c r="A26" s="4" t="s">
        <v>394</v>
      </c>
      <c r="C26" s="6" t="n">
        <v>2963</v>
      </c>
    </row>
    <row r="27" spans="1:6">
      <c r="A27" s="4" t="s">
        <v>395</v>
      </c>
      <c r="C27" s="5" t="n">
        <v>54780</v>
      </c>
    </row>
    <row r="28" spans="1:6">
      <c r="A28" s="4" t="s">
        <v>396</v>
      </c>
      <c r="C28" s="5" t="n">
        <v>32251</v>
      </c>
    </row>
    <row r="29" spans="1:6">
      <c r="A29" s="4" t="s">
        <v>42</v>
      </c>
      <c r="C29" s="5" t="n">
        <v>42871</v>
      </c>
    </row>
    <row r="30" spans="1:6">
      <c r="A30" s="4" t="s">
        <v>397</v>
      </c>
      <c r="C30" s="5" t="n">
        <v>-23729</v>
      </c>
    </row>
    <row r="31" spans="1:6">
      <c r="A31" s="4" t="s">
        <v>404</v>
      </c>
      <c r="C31" s="5" t="n">
        <v>-7225</v>
      </c>
    </row>
    <row r="32" spans="1:6">
      <c r="A32" s="4" t="s">
        <v>398</v>
      </c>
      <c r="C32" s="5" t="n">
        <v>147011</v>
      </c>
    </row>
    <row r="33" spans="1:6">
      <c r="A33" s="4" t="s">
        <v>399</v>
      </c>
      <c r="C33" s="5" t="n">
        <v>-2963</v>
      </c>
    </row>
    <row r="34" spans="1:6">
      <c r="A34" s="4" t="s">
        <v>393</v>
      </c>
      <c r="C34" s="5" t="n">
        <v>144048</v>
      </c>
    </row>
    <row r="35" spans="1:6">
      <c r="A35" s="4" t="s">
        <v>405</v>
      </c>
    </row>
    <row r="36" spans="1:6">
      <c r="A36" s="3" t="s">
        <v>363</v>
      </c>
    </row>
    <row r="37" spans="1:6">
      <c r="A37" s="4" t="s">
        <v>401</v>
      </c>
      <c r="C37" s="5" t="n">
        <v>38800</v>
      </c>
    </row>
    <row r="38" spans="1:6">
      <c r="A38" s="4" t="s">
        <v>406</v>
      </c>
    </row>
    <row r="39" spans="1:6">
      <c r="A39" s="3" t="s">
        <v>363</v>
      </c>
    </row>
    <row r="40" spans="1:6">
      <c r="A40" s="4" t="s">
        <v>401</v>
      </c>
      <c r="C40" s="5" t="n">
        <v>6000</v>
      </c>
    </row>
    <row r="41" spans="1:6">
      <c r="A41" s="4" t="s">
        <v>407</v>
      </c>
    </row>
    <row r="42" spans="1:6">
      <c r="A42" s="3" t="s">
        <v>363</v>
      </c>
    </row>
    <row r="43" spans="1:6">
      <c r="A43" s="4" t="s">
        <v>401</v>
      </c>
      <c r="C43" s="6" t="n">
        <v>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31"/>
  </cols>
  <sheetData>
    <row r="1" spans="1:2">
      <c r="A1" s="1" t="s">
        <v>408</v>
      </c>
      <c r="B1" s="2" t="s">
        <v>1</v>
      </c>
    </row>
    <row r="2" spans="1:2">
      <c r="B2" s="2" t="s">
        <v>409</v>
      </c>
    </row>
    <row r="3" spans="1:2">
      <c r="A3" s="3" t="s">
        <v>172</v>
      </c>
    </row>
    <row r="4" spans="1:2">
      <c r="A4" s="4" t="s">
        <v>410</v>
      </c>
      <c r="B4" s="6" t="n">
        <v>6176686</v>
      </c>
    </row>
    <row r="5" spans="1:2">
      <c r="A5" s="4" t="s">
        <v>411</v>
      </c>
      <c r="B5" s="6" t="n">
        <v>284394</v>
      </c>
    </row>
    <row r="6" spans="1:2">
      <c r="A6" s="4" t="s">
        <v>412</v>
      </c>
      <c r="B6" s="7" t="n">
        <v>5.42</v>
      </c>
    </row>
    <row r="7" spans="1:2">
      <c r="A7" s="4" t="s">
        <v>413</v>
      </c>
      <c r="B7" s="7" t="n">
        <v>5.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4</v>
      </c>
      <c r="B1" s="2" t="s">
        <v>362</v>
      </c>
      <c r="C1" s="2" t="s">
        <v>81</v>
      </c>
      <c r="D1" s="2" t="s">
        <v>2</v>
      </c>
      <c r="E1" s="2" t="s">
        <v>32</v>
      </c>
      <c r="F1" s="2" t="s">
        <v>81</v>
      </c>
    </row>
    <row r="2" spans="1:6">
      <c r="A2" s="3" t="s">
        <v>363</v>
      </c>
    </row>
    <row r="3" spans="1:6">
      <c r="A3" s="4" t="s">
        <v>42</v>
      </c>
      <c r="C3" s="6" t="n">
        <v>312622</v>
      </c>
      <c r="D3" s="6" t="n">
        <v>377693</v>
      </c>
      <c r="E3" s="6" t="n">
        <v>377693</v>
      </c>
      <c r="F3" s="6" t="n">
        <v>312622</v>
      </c>
    </row>
    <row r="4" spans="1:6">
      <c r="A4" s="4" t="s">
        <v>393</v>
      </c>
      <c r="D4" s="6" t="n">
        <v>5039</v>
      </c>
      <c r="E4" s="6" t="n">
        <v>557651</v>
      </c>
      <c r="F4" s="5" t="n">
        <v>194486</v>
      </c>
    </row>
    <row r="5" spans="1:6">
      <c r="A5" s="4" t="s">
        <v>255</v>
      </c>
    </row>
    <row r="6" spans="1:6">
      <c r="A6" s="3" t="s">
        <v>363</v>
      </c>
    </row>
    <row r="7" spans="1:6">
      <c r="A7" s="4" t="s">
        <v>394</v>
      </c>
      <c r="B7" s="6" t="n">
        <v>1062</v>
      </c>
      <c r="C7" s="5" t="n">
        <v>1062</v>
      </c>
      <c r="F7" s="6" t="n">
        <v>1062</v>
      </c>
    </row>
    <row r="8" spans="1:6">
      <c r="A8" s="4" t="s">
        <v>395</v>
      </c>
      <c r="B8" s="5" t="n">
        <v>22175</v>
      </c>
    </row>
    <row r="9" spans="1:6">
      <c r="A9" s="4" t="s">
        <v>396</v>
      </c>
      <c r="B9" s="5" t="n">
        <v>4533</v>
      </c>
    </row>
    <row r="10" spans="1:6">
      <c r="A10" s="4" t="s">
        <v>42</v>
      </c>
      <c r="B10" s="5" t="n">
        <v>13172</v>
      </c>
    </row>
    <row r="11" spans="1:6">
      <c r="A11" s="4" t="s">
        <v>397</v>
      </c>
      <c r="B11" s="5" t="n">
        <v>-12507</v>
      </c>
    </row>
    <row r="12" spans="1:6">
      <c r="A12" s="4" t="s">
        <v>398</v>
      </c>
      <c r="B12" s="5" t="n">
        <v>48585</v>
      </c>
    </row>
    <row r="13" spans="1:6">
      <c r="A13" s="4" t="s">
        <v>399</v>
      </c>
      <c r="B13" s="5" t="n">
        <v>-1062</v>
      </c>
    </row>
    <row r="14" spans="1:6">
      <c r="A14" s="4" t="s">
        <v>393</v>
      </c>
      <c r="B14" s="5" t="n">
        <v>47523</v>
      </c>
      <c r="C14" s="6" t="n">
        <v>47523</v>
      </c>
    </row>
    <row r="15" spans="1:6">
      <c r="A15" s="4" t="s">
        <v>415</v>
      </c>
    </row>
    <row r="16" spans="1:6">
      <c r="A16" s="3" t="s">
        <v>363</v>
      </c>
    </row>
    <row r="17" spans="1:6">
      <c r="A17" s="4" t="s">
        <v>401</v>
      </c>
      <c r="B17" s="5" t="n">
        <v>14300</v>
      </c>
    </row>
    <row r="18" spans="1:6">
      <c r="A18" s="4" t="s">
        <v>416</v>
      </c>
    </row>
    <row r="19" spans="1:6">
      <c r="A19" s="3" t="s">
        <v>363</v>
      </c>
    </row>
    <row r="20" spans="1:6">
      <c r="A20" s="4" t="s">
        <v>401</v>
      </c>
      <c r="B20" s="5" t="n">
        <v>5400</v>
      </c>
    </row>
    <row r="21" spans="1:6">
      <c r="A21" s="4" t="s">
        <v>417</v>
      </c>
    </row>
    <row r="22" spans="1:6">
      <c r="A22" s="3" t="s">
        <v>363</v>
      </c>
    </row>
    <row r="23" spans="1:6">
      <c r="A23" s="4" t="s">
        <v>401</v>
      </c>
      <c r="B23" s="6" t="n">
        <v>4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18</v>
      </c>
      <c r="B1" s="2" t="s">
        <v>1</v>
      </c>
    </row>
    <row r="2" spans="1:4">
      <c r="B2" s="2" t="s">
        <v>2</v>
      </c>
      <c r="C2" s="2" t="s">
        <v>32</v>
      </c>
      <c r="D2" s="2" t="s">
        <v>81</v>
      </c>
    </row>
    <row r="3" spans="1:4">
      <c r="A3" s="3" t="s">
        <v>175</v>
      </c>
    </row>
    <row r="4" spans="1:4">
      <c r="A4" s="4" t="s">
        <v>419</v>
      </c>
      <c r="C4" s="6" t="n">
        <v>-2417</v>
      </c>
      <c r="D4" s="6" t="n">
        <v>-4791</v>
      </c>
    </row>
    <row r="5" spans="1:4">
      <c r="A5" s="4" t="s">
        <v>420</v>
      </c>
      <c r="C5" s="5" t="n">
        <v>914</v>
      </c>
      <c r="D5" s="5" t="n">
        <v>2167</v>
      </c>
    </row>
    <row r="6" spans="1:4">
      <c r="A6" s="4" t="s">
        <v>95</v>
      </c>
      <c r="B6" s="6" t="n">
        <v>0</v>
      </c>
      <c r="C6" s="6" t="n">
        <v>-1503</v>
      </c>
      <c r="D6" s="6" t="n">
        <v>-262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421</v>
      </c>
      <c r="B1" s="2" t="s">
        <v>1</v>
      </c>
    </row>
    <row r="2" spans="1:4">
      <c r="B2" s="2" t="s">
        <v>422</v>
      </c>
      <c r="C2" s="2" t="s">
        <v>423</v>
      </c>
      <c r="D2" s="2" t="s">
        <v>424</v>
      </c>
    </row>
    <row r="3" spans="1:4">
      <c r="A3" s="3" t="s">
        <v>425</v>
      </c>
    </row>
    <row r="4" spans="1:4">
      <c r="A4" s="4" t="s">
        <v>311</v>
      </c>
      <c r="B4" s="5" t="n">
        <v>2</v>
      </c>
    </row>
    <row r="5" spans="1:4">
      <c r="A5" s="4" t="s">
        <v>83</v>
      </c>
      <c r="B5" s="6" t="n">
        <v>7246952</v>
      </c>
      <c r="C5" s="6" t="n">
        <v>4582112</v>
      </c>
      <c r="D5" s="6" t="n">
        <v>4006819</v>
      </c>
    </row>
    <row r="6" spans="1:4">
      <c r="A6" s="4" t="s">
        <v>426</v>
      </c>
    </row>
    <row r="7" spans="1:4">
      <c r="A7" s="3" t="s">
        <v>425</v>
      </c>
    </row>
    <row r="8" spans="1:4">
      <c r="A8" s="4" t="s">
        <v>83</v>
      </c>
      <c r="B8" s="5" t="n">
        <v>7246952</v>
      </c>
      <c r="C8" s="5" t="n">
        <v>4582112</v>
      </c>
      <c r="D8" s="5" t="n">
        <v>4006819</v>
      </c>
    </row>
    <row r="9" spans="1:4">
      <c r="A9" s="4" t="s">
        <v>427</v>
      </c>
    </row>
    <row r="10" spans="1:4">
      <c r="A10" s="3" t="s">
        <v>425</v>
      </c>
    </row>
    <row r="11" spans="1:4">
      <c r="A11" s="4" t="s">
        <v>83</v>
      </c>
      <c r="B11" s="6" t="n">
        <v>628176</v>
      </c>
      <c r="C11" s="6" t="n">
        <v>368426</v>
      </c>
      <c r="D11" s="6" t="n">
        <v>465642</v>
      </c>
    </row>
    <row r="12" spans="1:4">
      <c r="A12" s="4" t="s">
        <v>428</v>
      </c>
      <c r="B12" s="4" t="s">
        <v>429</v>
      </c>
      <c r="C12" s="4" t="s">
        <v>430</v>
      </c>
      <c r="D12" s="4" t="s">
        <v>431</v>
      </c>
    </row>
    <row r="13" spans="1:4">
      <c r="A13" s="4" t="s">
        <v>253</v>
      </c>
    </row>
    <row r="14" spans="1:4">
      <c r="A14" s="3" t="s">
        <v>425</v>
      </c>
    </row>
    <row r="15" spans="1:4">
      <c r="A15" s="4" t="s">
        <v>432</v>
      </c>
      <c r="B15" s="4" t="s">
        <v>37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2</v>
      </c>
      <c r="D2" s="2" t="s">
        <v>81</v>
      </c>
    </row>
    <row r="3" spans="1:4">
      <c r="A3" s="3" t="s">
        <v>425</v>
      </c>
    </row>
    <row r="4" spans="1:4">
      <c r="A4" s="4" t="s">
        <v>83</v>
      </c>
      <c r="B4" s="6" t="n">
        <v>7246952</v>
      </c>
      <c r="C4" s="6" t="n">
        <v>4582112</v>
      </c>
      <c r="D4" s="6" t="n">
        <v>4006819</v>
      </c>
    </row>
    <row r="5" spans="1:4">
      <c r="A5" s="4" t="s">
        <v>434</v>
      </c>
      <c r="B5" s="5" t="n">
        <v>556386</v>
      </c>
      <c r="C5" s="5" t="n">
        <v>383313</v>
      </c>
      <c r="D5" s="5" t="n">
        <v>292895</v>
      </c>
    </row>
    <row r="6" spans="1:4">
      <c r="A6" s="4" t="s">
        <v>435</v>
      </c>
    </row>
    <row r="7" spans="1:4">
      <c r="A7" s="3" t="s">
        <v>425</v>
      </c>
    </row>
    <row r="8" spans="1:4">
      <c r="A8" s="4" t="s">
        <v>434</v>
      </c>
      <c r="B8" s="5" t="n">
        <v>584238</v>
      </c>
      <c r="C8" s="5" t="n">
        <v>410397</v>
      </c>
      <c r="D8" s="5" t="n">
        <v>325838</v>
      </c>
    </row>
    <row r="9" spans="1:4">
      <c r="A9" s="4" t="s">
        <v>436</v>
      </c>
    </row>
    <row r="10" spans="1:4">
      <c r="A10" s="3" t="s">
        <v>425</v>
      </c>
    </row>
    <row r="11" spans="1:4">
      <c r="A11" s="4" t="s">
        <v>434</v>
      </c>
      <c r="B11" s="5" t="n">
        <v>458915</v>
      </c>
      <c r="C11" s="5" t="n">
        <v>321874</v>
      </c>
      <c r="D11" s="5" t="n">
        <v>259092</v>
      </c>
    </row>
    <row r="12" spans="1:4">
      <c r="A12" s="4" t="s">
        <v>437</v>
      </c>
    </row>
    <row r="13" spans="1:4">
      <c r="A13" s="3" t="s">
        <v>425</v>
      </c>
    </row>
    <row r="14" spans="1:4">
      <c r="A14" s="4" t="s">
        <v>434</v>
      </c>
      <c r="B14" s="5" t="n">
        <v>125323</v>
      </c>
      <c r="C14" s="5" t="n">
        <v>88523</v>
      </c>
      <c r="D14" s="5" t="n">
        <v>66746</v>
      </c>
    </row>
    <row r="15" spans="1:4">
      <c r="A15" s="4" t="s">
        <v>438</v>
      </c>
    </row>
    <row r="16" spans="1:4">
      <c r="A16" s="3" t="s">
        <v>425</v>
      </c>
    </row>
    <row r="17" spans="1:4">
      <c r="A17" s="4" t="s">
        <v>434</v>
      </c>
      <c r="B17" s="5" t="n">
        <v>28909</v>
      </c>
      <c r="C17" s="5" t="n">
        <v>18547</v>
      </c>
      <c r="D17" s="5" t="n">
        <v>1424</v>
      </c>
    </row>
    <row r="18" spans="1:4">
      <c r="A18" s="4" t="s">
        <v>439</v>
      </c>
    </row>
    <row r="19" spans="1:4">
      <c r="A19" s="3" t="s">
        <v>425</v>
      </c>
    </row>
    <row r="20" spans="1:4">
      <c r="A20" s="4" t="s">
        <v>434</v>
      </c>
      <c r="B20" s="5" t="n">
        <v>-56566</v>
      </c>
      <c r="C20" s="5" t="n">
        <v>-45608</v>
      </c>
      <c r="D20" s="5" t="n">
        <v>-33813</v>
      </c>
    </row>
    <row r="21" spans="1:4">
      <c r="A21" s="4" t="s">
        <v>440</v>
      </c>
    </row>
    <row r="22" spans="1:4">
      <c r="A22" s="3" t="s">
        <v>425</v>
      </c>
    </row>
    <row r="23" spans="1:4">
      <c r="A23" s="4" t="s">
        <v>434</v>
      </c>
      <c r="B23" s="5" t="n">
        <v>-195</v>
      </c>
      <c r="C23" s="5" t="n">
        <v>-23</v>
      </c>
      <c r="D23" s="5" t="n">
        <v>-554</v>
      </c>
    </row>
    <row r="24" spans="1:4">
      <c r="A24" s="4" t="s">
        <v>426</v>
      </c>
    </row>
    <row r="25" spans="1:4">
      <c r="A25" s="3" t="s">
        <v>425</v>
      </c>
    </row>
    <row r="26" spans="1:4">
      <c r="A26" s="4" t="s">
        <v>83</v>
      </c>
      <c r="B26" s="5" t="n">
        <v>7246952</v>
      </c>
      <c r="C26" s="5" t="n">
        <v>4582112</v>
      </c>
      <c r="D26" s="5" t="n">
        <v>4006819</v>
      </c>
    </row>
    <row r="27" spans="1:4">
      <c r="A27" s="4" t="s">
        <v>441</v>
      </c>
    </row>
    <row r="28" spans="1:4">
      <c r="A28" s="3" t="s">
        <v>425</v>
      </c>
    </row>
    <row r="29" spans="1:4">
      <c r="A29" s="4" t="s">
        <v>83</v>
      </c>
      <c r="B29" s="5" t="n">
        <v>7098957</v>
      </c>
      <c r="C29" s="5" t="n">
        <v>4432909</v>
      </c>
      <c r="D29" s="5" t="n">
        <v>3967204</v>
      </c>
    </row>
    <row r="30" spans="1:4">
      <c r="A30" s="4" t="s">
        <v>442</v>
      </c>
    </row>
    <row r="31" spans="1:4">
      <c r="A31" s="3" t="s">
        <v>425</v>
      </c>
    </row>
    <row r="32" spans="1:4">
      <c r="A32" s="4" t="s">
        <v>83</v>
      </c>
      <c r="B32" s="5" t="n">
        <v>5127491</v>
      </c>
      <c r="C32" s="5" t="n">
        <v>3338659</v>
      </c>
      <c r="D32" s="5" t="n">
        <v>3096405</v>
      </c>
    </row>
    <row r="33" spans="1:4">
      <c r="A33" s="4" t="s">
        <v>443</v>
      </c>
    </row>
    <row r="34" spans="1:4">
      <c r="A34" s="3" t="s">
        <v>425</v>
      </c>
    </row>
    <row r="35" spans="1:4">
      <c r="A35" s="4" t="s">
        <v>83</v>
      </c>
      <c r="B35" s="5" t="n">
        <v>1971466</v>
      </c>
      <c r="C35" s="5" t="n">
        <v>1094250</v>
      </c>
      <c r="D35" s="5" t="n">
        <v>870799</v>
      </c>
    </row>
    <row r="36" spans="1:4">
      <c r="A36" s="4" t="s">
        <v>444</v>
      </c>
    </row>
    <row r="37" spans="1:4">
      <c r="A37" s="3" t="s">
        <v>425</v>
      </c>
    </row>
    <row r="38" spans="1:4">
      <c r="A38" s="4" t="s">
        <v>83</v>
      </c>
      <c r="B38" s="5" t="n">
        <v>253557</v>
      </c>
      <c r="C38" s="5" t="n">
        <v>218673</v>
      </c>
      <c r="D38" s="5" t="n">
        <v>56594</v>
      </c>
    </row>
    <row r="39" spans="1:4">
      <c r="A39" s="4" t="s">
        <v>445</v>
      </c>
    </row>
    <row r="40" spans="1:4">
      <c r="A40" s="3" t="s">
        <v>425</v>
      </c>
    </row>
    <row r="41" spans="1:4">
      <c r="A41" s="4" t="s">
        <v>83</v>
      </c>
      <c r="B41" s="6" t="n">
        <v>-105562</v>
      </c>
      <c r="C41" s="6" t="n">
        <v>-69470</v>
      </c>
      <c r="D41" s="6" t="n">
        <v>-1697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81</v>
      </c>
    </row>
    <row r="3" spans="1:4">
      <c r="A3" s="3" t="s">
        <v>425</v>
      </c>
    </row>
    <row r="4" spans="1:4">
      <c r="A4" s="4" t="s">
        <v>447</v>
      </c>
      <c r="B4" s="6" t="n">
        <v>2557931</v>
      </c>
      <c r="C4" s="6" t="n">
        <v>2325464</v>
      </c>
      <c r="D4" s="6" t="n">
        <v>1503248</v>
      </c>
    </row>
    <row r="5" spans="1:4">
      <c r="A5" s="4" t="s">
        <v>448</v>
      </c>
      <c r="B5" s="5" t="n">
        <v>98258</v>
      </c>
      <c r="C5" s="5" t="n">
        <v>52575</v>
      </c>
      <c r="D5" s="5" t="n">
        <v>31381</v>
      </c>
    </row>
    <row r="6" spans="1:4">
      <c r="A6" s="4" t="s">
        <v>449</v>
      </c>
      <c r="B6" s="5" t="n">
        <v>117755</v>
      </c>
      <c r="C6" s="5" t="n">
        <v>53974</v>
      </c>
      <c r="D6" s="5" t="n">
        <v>43055</v>
      </c>
    </row>
    <row r="7" spans="1:4">
      <c r="A7" s="4" t="s">
        <v>441</v>
      </c>
    </row>
    <row r="8" spans="1:4">
      <c r="A8" s="3" t="s">
        <v>425</v>
      </c>
    </row>
    <row r="9" spans="1:4">
      <c r="A9" s="4" t="s">
        <v>447</v>
      </c>
      <c r="B9" s="5" t="n">
        <v>2035790</v>
      </c>
      <c r="C9" s="5" t="n">
        <v>1902141</v>
      </c>
      <c r="D9" s="5" t="n">
        <v>1070115</v>
      </c>
    </row>
    <row r="10" spans="1:4">
      <c r="A10" s="4" t="s">
        <v>448</v>
      </c>
      <c r="B10" s="5" t="n">
        <v>84961</v>
      </c>
      <c r="C10" s="5" t="n">
        <v>39048</v>
      </c>
      <c r="D10" s="5" t="n">
        <v>28649</v>
      </c>
    </row>
    <row r="11" spans="1:4">
      <c r="A11" s="4" t="s">
        <v>449</v>
      </c>
      <c r="B11" s="5" t="n">
        <v>114478</v>
      </c>
      <c r="C11" s="5" t="n">
        <v>48680</v>
      </c>
      <c r="D11" s="5" t="n">
        <v>39348</v>
      </c>
    </row>
    <row r="12" spans="1:4">
      <c r="A12" s="4" t="s">
        <v>442</v>
      </c>
    </row>
    <row r="13" spans="1:4">
      <c r="A13" s="3" t="s">
        <v>425</v>
      </c>
    </row>
    <row r="14" spans="1:4">
      <c r="A14" s="4" t="s">
        <v>447</v>
      </c>
      <c r="B14" s="5" t="n">
        <v>1535029</v>
      </c>
      <c r="C14" s="5" t="n">
        <v>1425168</v>
      </c>
      <c r="D14" s="5" t="n">
        <v>907175</v>
      </c>
    </row>
    <row r="15" spans="1:4">
      <c r="A15" s="4" t="s">
        <v>448</v>
      </c>
      <c r="B15" s="5" t="n">
        <v>75568</v>
      </c>
      <c r="C15" s="5" t="n">
        <v>36054</v>
      </c>
      <c r="D15" s="5" t="n">
        <v>26296</v>
      </c>
    </row>
    <row r="16" spans="1:4">
      <c r="A16" s="4" t="s">
        <v>449</v>
      </c>
      <c r="B16" s="5" t="n">
        <v>72801</v>
      </c>
      <c r="C16" s="5" t="n">
        <v>37489</v>
      </c>
      <c r="D16" s="5" t="n">
        <v>35039</v>
      </c>
    </row>
    <row r="17" spans="1:4">
      <c r="A17" s="4" t="s">
        <v>443</v>
      </c>
    </row>
    <row r="18" spans="1:4">
      <c r="A18" s="3" t="s">
        <v>425</v>
      </c>
    </row>
    <row r="19" spans="1:4">
      <c r="A19" s="4" t="s">
        <v>447</v>
      </c>
      <c r="B19" s="5" t="n">
        <v>500761</v>
      </c>
      <c r="C19" s="5" t="n">
        <v>476973</v>
      </c>
      <c r="D19" s="5" t="n">
        <v>162940</v>
      </c>
    </row>
    <row r="20" spans="1:4">
      <c r="A20" s="4" t="s">
        <v>448</v>
      </c>
      <c r="B20" s="5" t="n">
        <v>9393</v>
      </c>
      <c r="C20" s="5" t="n">
        <v>2994</v>
      </c>
      <c r="D20" s="5" t="n">
        <v>2353</v>
      </c>
    </row>
    <row r="21" spans="1:4">
      <c r="A21" s="4" t="s">
        <v>449</v>
      </c>
      <c r="B21" s="5" t="n">
        <v>41677</v>
      </c>
      <c r="C21" s="5" t="n">
        <v>11191</v>
      </c>
      <c r="D21" s="5" t="n">
        <v>4309</v>
      </c>
    </row>
    <row r="22" spans="1:4">
      <c r="A22" s="4" t="s">
        <v>444</v>
      </c>
    </row>
    <row r="23" spans="1:4">
      <c r="A23" s="3" t="s">
        <v>425</v>
      </c>
    </row>
    <row r="24" spans="1:4">
      <c r="A24" s="4" t="s">
        <v>447</v>
      </c>
      <c r="B24" s="5" t="n">
        <v>156996</v>
      </c>
      <c r="C24" s="5" t="n">
        <v>156822</v>
      </c>
      <c r="D24" s="5" t="n">
        <v>161075</v>
      </c>
    </row>
    <row r="25" spans="1:4">
      <c r="A25" s="4" t="s">
        <v>448</v>
      </c>
      <c r="B25" s="5" t="n">
        <v>11967</v>
      </c>
      <c r="C25" s="5" t="n">
        <v>12352</v>
      </c>
      <c r="D25" s="5" t="n">
        <v>1678</v>
      </c>
    </row>
    <row r="26" spans="1:4">
      <c r="A26" s="4" t="s">
        <v>449</v>
      </c>
      <c r="B26" s="5" t="n">
        <v>1157</v>
      </c>
      <c r="C26" s="5" t="n">
        <v>2799</v>
      </c>
      <c r="D26" s="5" t="n">
        <v>436</v>
      </c>
    </row>
    <row r="27" spans="1:4">
      <c r="A27" s="4" t="s">
        <v>450</v>
      </c>
    </row>
    <row r="28" spans="1:4">
      <c r="A28" s="3" t="s">
        <v>425</v>
      </c>
    </row>
    <row r="29" spans="1:4">
      <c r="A29" s="4" t="s">
        <v>447</v>
      </c>
      <c r="B29" s="5" t="n">
        <v>365145</v>
      </c>
      <c r="C29" s="5" t="n">
        <v>266501</v>
      </c>
      <c r="D29" s="5" t="n">
        <v>272058</v>
      </c>
    </row>
    <row r="30" spans="1:4">
      <c r="A30" s="4" t="s">
        <v>448</v>
      </c>
      <c r="B30" s="5" t="n">
        <v>1330</v>
      </c>
      <c r="C30" s="5" t="n">
        <v>1175</v>
      </c>
      <c r="D30" s="5" t="n">
        <v>1054</v>
      </c>
    </row>
    <row r="31" spans="1:4">
      <c r="A31" s="4" t="s">
        <v>449</v>
      </c>
      <c r="B31" s="6" t="n">
        <v>2120</v>
      </c>
      <c r="C31" s="6" t="n">
        <v>2495</v>
      </c>
      <c r="D31" s="6" t="n">
        <v>327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3" t="s">
        <v>452</v>
      </c>
    </row>
    <row r="3" spans="1:3">
      <c r="A3" s="4" t="s">
        <v>453</v>
      </c>
      <c r="B3" s="6" t="n">
        <v>117319</v>
      </c>
      <c r="C3" s="6" t="n">
        <v>97872</v>
      </c>
    </row>
    <row r="4" spans="1:3">
      <c r="A4" s="4" t="s">
        <v>454</v>
      </c>
      <c r="B4" s="5" t="n">
        <v>214518</v>
      </c>
      <c r="C4" s="5" t="n">
        <v>173362</v>
      </c>
    </row>
    <row r="5" spans="1:3">
      <c r="A5" s="4" t="s">
        <v>455</v>
      </c>
      <c r="B5" s="5" t="n">
        <v>109555</v>
      </c>
      <c r="C5" s="5" t="n">
        <v>102686</v>
      </c>
    </row>
    <row r="6" spans="1:3">
      <c r="A6" s="4" t="s">
        <v>456</v>
      </c>
      <c r="B6" s="5" t="n">
        <v>494158</v>
      </c>
      <c r="C6" s="5" t="n">
        <v>434004</v>
      </c>
    </row>
    <row r="7" spans="1:3">
      <c r="A7" s="4" t="s">
        <v>457</v>
      </c>
      <c r="B7" s="5" t="n">
        <v>-33670</v>
      </c>
      <c r="C7" s="5" t="n">
        <v>-30135</v>
      </c>
    </row>
    <row r="8" spans="1:3">
      <c r="A8" s="4" t="s">
        <v>458</v>
      </c>
      <c r="B8" s="5" t="n">
        <v>460488</v>
      </c>
      <c r="C8" s="5" t="n">
        <v>403869</v>
      </c>
    </row>
    <row r="9" spans="1:3">
      <c r="A9" s="4" t="s">
        <v>459</v>
      </c>
    </row>
    <row r="10" spans="1:3">
      <c r="A10" s="3" t="s">
        <v>452</v>
      </c>
    </row>
    <row r="11" spans="1:3">
      <c r="A11" s="4" t="s">
        <v>460</v>
      </c>
      <c r="B11" s="5" t="n">
        <v>24904</v>
      </c>
      <c r="C11" s="5" t="n">
        <v>39943</v>
      </c>
    </row>
    <row r="12" spans="1:3">
      <c r="A12" s="4" t="s">
        <v>45</v>
      </c>
    </row>
    <row r="13" spans="1:3">
      <c r="A13" s="3" t="s">
        <v>452</v>
      </c>
    </row>
    <row r="14" spans="1:3">
      <c r="A14" s="4" t="s">
        <v>460</v>
      </c>
      <c r="B14" s="6" t="n">
        <v>27862</v>
      </c>
      <c r="C14" s="6" t="n">
        <v>201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1</v>
      </c>
      <c r="B1" s="2" t="s">
        <v>2</v>
      </c>
      <c r="C1" s="2" t="s">
        <v>32</v>
      </c>
    </row>
    <row r="2" spans="1:3">
      <c r="A2" s="3" t="s">
        <v>181</v>
      </c>
    </row>
    <row r="3" spans="1:3">
      <c r="A3" s="4" t="s">
        <v>139</v>
      </c>
      <c r="B3" s="6" t="n">
        <v>494158</v>
      </c>
      <c r="C3" s="6" t="n">
        <v>434004</v>
      </c>
    </row>
    <row r="4" spans="1:3">
      <c r="A4" s="4" t="s">
        <v>462</v>
      </c>
      <c r="B4" s="5" t="n">
        <v>284897</v>
      </c>
      <c r="C4" s="5" t="n">
        <v>219050</v>
      </c>
    </row>
    <row r="5" spans="1:3">
      <c r="A5" s="4" t="s">
        <v>463</v>
      </c>
      <c r="B5" s="5" t="n">
        <v>209261</v>
      </c>
      <c r="C5" s="5" t="n">
        <v>214954</v>
      </c>
    </row>
    <row r="6" spans="1:3">
      <c r="A6" s="4" t="s">
        <v>464</v>
      </c>
      <c r="B6" s="6" t="n">
        <v>5240</v>
      </c>
      <c r="C6" s="6" t="n">
        <v>48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8"/>
    <col customWidth="1" max="2" min="2" width="12"/>
    <col customWidth="1" max="3" min="3" width="15"/>
    <col customWidth="1" max="4" min="4" width="13"/>
    <col customWidth="1" max="5" min="5" width="27"/>
    <col customWidth="1" max="6" min="6" width="18"/>
  </cols>
  <sheetData>
    <row r="1" spans="1:6">
      <c r="A1" s="1" t="s">
        <v>102</v>
      </c>
      <c r="B1" s="2" t="s">
        <v>103</v>
      </c>
      <c r="C1" s="2" t="s">
        <v>104</v>
      </c>
      <c r="D1" s="2" t="s">
        <v>105</v>
      </c>
      <c r="E1" s="2" t="s">
        <v>106</v>
      </c>
      <c r="F1" s="2" t="s">
        <v>107</v>
      </c>
    </row>
    <row r="2" spans="1:6">
      <c r="A2" s="4" t="s">
        <v>108</v>
      </c>
      <c r="C2" s="5" t="n">
        <v>8880877</v>
      </c>
      <c r="D2" s="5" t="n">
        <v>62210429</v>
      </c>
    </row>
    <row r="3" spans="1:6">
      <c r="A3" s="4" t="s">
        <v>109</v>
      </c>
      <c r="C3" s="6" t="n">
        <v>-267453</v>
      </c>
      <c r="D3" s="6" t="n">
        <v>6221</v>
      </c>
      <c r="E3" s="6" t="n">
        <v>208501</v>
      </c>
      <c r="F3" s="6" t="n">
        <v>1030428</v>
      </c>
    </row>
    <row r="4" spans="1:6">
      <c r="A4" s="4" t="s">
        <v>110</v>
      </c>
      <c r="B4" s="6" t="n">
        <v>199385</v>
      </c>
      <c r="F4" s="5" t="n">
        <v>199385</v>
      </c>
    </row>
    <row r="5" spans="1:6">
      <c r="A5" s="4" t="s">
        <v>111</v>
      </c>
      <c r="C5" s="5" t="n">
        <v>1000000</v>
      </c>
    </row>
    <row r="6" spans="1:6">
      <c r="A6" s="4" t="s">
        <v>112</v>
      </c>
      <c r="C6" s="6" t="n">
        <v>-60000</v>
      </c>
    </row>
    <row r="7" spans="1:6">
      <c r="A7" s="4" t="s">
        <v>113</v>
      </c>
      <c r="D7" s="5" t="n">
        <v>5000</v>
      </c>
    </row>
    <row r="8" spans="1:6">
      <c r="A8" s="4" t="s">
        <v>114</v>
      </c>
      <c r="D8" s="6" t="n">
        <v>1</v>
      </c>
      <c r="E8" s="5" t="n">
        <v>140</v>
      </c>
    </row>
    <row r="9" spans="1:6">
      <c r="A9" s="4" t="s">
        <v>115</v>
      </c>
      <c r="C9" s="5" t="n">
        <v>30597</v>
      </c>
      <c r="D9" s="5" t="n">
        <v>90608</v>
      </c>
    </row>
    <row r="10" spans="1:6">
      <c r="A10" s="4" t="s">
        <v>116</v>
      </c>
      <c r="C10" s="6" t="n">
        <v>-1562</v>
      </c>
      <c r="D10" s="6" t="n">
        <v>9</v>
      </c>
      <c r="E10" s="5" t="n">
        <v>122</v>
      </c>
    </row>
    <row r="11" spans="1:6">
      <c r="A11" s="4" t="s">
        <v>117</v>
      </c>
      <c r="F11" s="5" t="n">
        <v>-57381</v>
      </c>
    </row>
    <row r="12" spans="1:6">
      <c r="A12" s="4" t="s">
        <v>118</v>
      </c>
      <c r="E12" s="5" t="n">
        <v>6776</v>
      </c>
    </row>
    <row r="13" spans="1:6">
      <c r="A13" s="4" t="s">
        <v>119</v>
      </c>
      <c r="C13" s="5" t="n">
        <v>9911474</v>
      </c>
      <c r="D13" s="5" t="n">
        <v>62306037</v>
      </c>
    </row>
    <row r="14" spans="1:6">
      <c r="A14" s="4" t="s">
        <v>120</v>
      </c>
      <c r="C14" s="6" t="n">
        <v>-329015</v>
      </c>
      <c r="D14" s="6" t="n">
        <v>6231</v>
      </c>
      <c r="E14" s="5" t="n">
        <v>215539</v>
      </c>
      <c r="F14" s="5" t="n">
        <v>1172432</v>
      </c>
    </row>
    <row r="15" spans="1:6">
      <c r="A15" s="4" t="s">
        <v>110</v>
      </c>
      <c r="B15" s="5" t="n">
        <v>256519</v>
      </c>
      <c r="F15" s="5" t="n">
        <v>256519</v>
      </c>
    </row>
    <row r="16" spans="1:6">
      <c r="A16" s="4" t="s">
        <v>115</v>
      </c>
      <c r="C16" s="5" t="n">
        <v>45706</v>
      </c>
      <c r="D16" s="5" t="n">
        <v>133758</v>
      </c>
    </row>
    <row r="17" spans="1:6">
      <c r="A17" s="4" t="s">
        <v>116</v>
      </c>
      <c r="C17" s="6" t="n">
        <v>-2484</v>
      </c>
      <c r="D17" s="6" t="n">
        <v>13</v>
      </c>
      <c r="E17" s="5" t="n">
        <v>-430</v>
      </c>
    </row>
    <row r="18" spans="1:6">
      <c r="A18" s="4" t="s">
        <v>117</v>
      </c>
      <c r="F18" s="5" t="n">
        <v>-62970</v>
      </c>
    </row>
    <row r="19" spans="1:6">
      <c r="A19" s="4" t="s">
        <v>118</v>
      </c>
      <c r="E19" s="5" t="n">
        <v>9387</v>
      </c>
    </row>
    <row r="20" spans="1:6">
      <c r="A20" s="4" t="s">
        <v>121</v>
      </c>
      <c r="C20" s="5" t="n">
        <v>9957180</v>
      </c>
      <c r="D20" s="5" t="n">
        <v>62439795</v>
      </c>
    </row>
    <row r="21" spans="1:6">
      <c r="A21" s="4" t="s">
        <v>122</v>
      </c>
      <c r="B21" s="5" t="n">
        <v>1265222</v>
      </c>
      <c r="C21" s="6" t="n">
        <v>-331499</v>
      </c>
      <c r="D21" s="6" t="n">
        <v>6244</v>
      </c>
      <c r="E21" s="5" t="n">
        <v>224496</v>
      </c>
      <c r="F21" s="5" t="n">
        <v>1365981</v>
      </c>
    </row>
    <row r="22" spans="1:6">
      <c r="A22" s="4" t="s">
        <v>110</v>
      </c>
      <c r="B22" s="5" t="n">
        <v>374254</v>
      </c>
      <c r="F22" s="5" t="n">
        <v>374254</v>
      </c>
    </row>
    <row r="23" spans="1:6">
      <c r="A23" s="4" t="s">
        <v>115</v>
      </c>
      <c r="C23" s="5" t="n">
        <v>53889</v>
      </c>
      <c r="D23" s="5" t="n">
        <v>157315</v>
      </c>
    </row>
    <row r="24" spans="1:6">
      <c r="A24" s="4" t="s">
        <v>116</v>
      </c>
      <c r="C24" s="6" t="n">
        <v>-4572</v>
      </c>
      <c r="D24" s="6" t="n">
        <v>16</v>
      </c>
      <c r="E24" s="5" t="n">
        <v>-1471</v>
      </c>
    </row>
    <row r="25" spans="1:6">
      <c r="A25" s="4" t="s">
        <v>117</v>
      </c>
      <c r="F25" s="5" t="n">
        <v>-69409</v>
      </c>
    </row>
    <row r="26" spans="1:6">
      <c r="A26" s="4" t="s">
        <v>118</v>
      </c>
      <c r="E26" s="5" t="n">
        <v>12500</v>
      </c>
    </row>
    <row r="27" spans="1:6">
      <c r="A27" s="4" t="s">
        <v>123</v>
      </c>
      <c r="C27" s="5" t="n">
        <v>10011069</v>
      </c>
      <c r="D27" s="5" t="n">
        <v>62597110</v>
      </c>
    </row>
    <row r="28" spans="1:6">
      <c r="A28" s="4" t="s">
        <v>124</v>
      </c>
      <c r="B28" s="6" t="n">
        <v>1576540</v>
      </c>
      <c r="C28" s="6" t="n">
        <v>-336071</v>
      </c>
      <c r="D28" s="6" t="n">
        <v>6260</v>
      </c>
      <c r="E28" s="6" t="n">
        <v>235525</v>
      </c>
      <c r="F28" s="6" t="n">
        <v>16708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5</v>
      </c>
      <c r="B1" s="2" t="s">
        <v>2</v>
      </c>
      <c r="C1" s="2" t="s">
        <v>32</v>
      </c>
    </row>
    <row r="2" spans="1:3">
      <c r="A2" s="3" t="s">
        <v>466</v>
      </c>
    </row>
    <row r="3" spans="1:3">
      <c r="A3" s="4" t="s">
        <v>467</v>
      </c>
      <c r="B3" s="6" t="n">
        <v>590675</v>
      </c>
      <c r="C3" s="6" t="n">
        <v>480436</v>
      </c>
    </row>
    <row r="4" spans="1:3">
      <c r="A4" s="4" t="s">
        <v>468</v>
      </c>
      <c r="B4" s="5" t="n">
        <v>-165437</v>
      </c>
      <c r="C4" s="5" t="n">
        <v>-136169</v>
      </c>
    </row>
    <row r="5" spans="1:3">
      <c r="A5" s="4" t="s">
        <v>469</v>
      </c>
      <c r="B5" s="5" t="n">
        <v>425238</v>
      </c>
      <c r="C5" s="5" t="n">
        <v>344267</v>
      </c>
    </row>
    <row r="6" spans="1:3">
      <c r="A6" s="4" t="s">
        <v>470</v>
      </c>
    </row>
    <row r="7" spans="1:3">
      <c r="A7" s="3" t="s">
        <v>466</v>
      </c>
    </row>
    <row r="8" spans="1:3">
      <c r="A8" s="4" t="s">
        <v>467</v>
      </c>
      <c r="B8" s="5" t="n">
        <v>48812</v>
      </c>
      <c r="C8" s="5" t="n">
        <v>46422</v>
      </c>
    </row>
    <row r="9" spans="1:3">
      <c r="A9" s="4" t="s">
        <v>471</v>
      </c>
    </row>
    <row r="10" spans="1:3">
      <c r="A10" s="3" t="s">
        <v>466</v>
      </c>
    </row>
    <row r="11" spans="1:3">
      <c r="A11" s="4" t="s">
        <v>467</v>
      </c>
      <c r="B11" s="5" t="n">
        <v>380139</v>
      </c>
      <c r="C11" s="5" t="n">
        <v>300902</v>
      </c>
    </row>
    <row r="12" spans="1:3">
      <c r="A12" s="4" t="s">
        <v>472</v>
      </c>
    </row>
    <row r="13" spans="1:3">
      <c r="A13" s="3" t="s">
        <v>466</v>
      </c>
    </row>
    <row r="14" spans="1:3">
      <c r="A14" s="4" t="s">
        <v>467</v>
      </c>
      <c r="B14" s="6" t="n">
        <v>161724</v>
      </c>
      <c r="C14" s="6" t="n">
        <v>1331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3</v>
      </c>
      <c r="B1" s="2" t="s">
        <v>474</v>
      </c>
      <c r="C1" s="2" t="s">
        <v>1</v>
      </c>
    </row>
    <row r="2" spans="1:5">
      <c r="B2" s="2" t="s">
        <v>475</v>
      </c>
      <c r="C2" s="2" t="s">
        <v>2</v>
      </c>
      <c r="D2" s="2" t="s">
        <v>32</v>
      </c>
      <c r="E2" s="2" t="s">
        <v>81</v>
      </c>
    </row>
    <row r="3" spans="1:5">
      <c r="A3" s="3" t="s">
        <v>466</v>
      </c>
    </row>
    <row r="4" spans="1:5">
      <c r="A4" s="4" t="s">
        <v>396</v>
      </c>
      <c r="C4" s="6" t="n">
        <v>590675</v>
      </c>
      <c r="D4" s="6" t="n">
        <v>480436</v>
      </c>
    </row>
    <row r="5" spans="1:5">
      <c r="A5" s="4" t="s">
        <v>476</v>
      </c>
      <c r="C5" s="5" t="n">
        <v>165437</v>
      </c>
      <c r="D5" s="5" t="n">
        <v>136169</v>
      </c>
    </row>
    <row r="6" spans="1:5">
      <c r="A6" s="4" t="s">
        <v>477</v>
      </c>
      <c r="B6" s="6" t="n">
        <v>4254</v>
      </c>
      <c r="C6" s="5" t="n">
        <v>4682</v>
      </c>
      <c r="D6" s="5" t="n">
        <v>347</v>
      </c>
      <c r="E6" s="6" t="n">
        <v>381</v>
      </c>
    </row>
    <row r="7" spans="1:5">
      <c r="A7" s="4" t="s">
        <v>478</v>
      </c>
      <c r="B7" s="6" t="n">
        <v>2165</v>
      </c>
      <c r="C7" s="5" t="n">
        <v>2231</v>
      </c>
      <c r="D7" s="5" t="n">
        <v>35</v>
      </c>
      <c r="E7" s="6" t="n">
        <v>91</v>
      </c>
    </row>
    <row r="8" spans="1:5">
      <c r="A8" s="4" t="s">
        <v>479</v>
      </c>
    </row>
    <row r="9" spans="1:5">
      <c r="A9" s="3" t="s">
        <v>466</v>
      </c>
    </row>
    <row r="10" spans="1:5">
      <c r="A10" s="4" t="s">
        <v>396</v>
      </c>
      <c r="C10" s="5" t="n">
        <v>6527</v>
      </c>
      <c r="D10" s="5" t="n">
        <v>6527</v>
      </c>
    </row>
    <row r="11" spans="1:5">
      <c r="A11" s="4" t="s">
        <v>476</v>
      </c>
      <c r="C11" s="6" t="n">
        <v>1224</v>
      </c>
      <c r="D11" s="6" t="n">
        <v>68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0</v>
      </c>
      <c r="B1" s="2" t="s">
        <v>1</v>
      </c>
    </row>
    <row r="2" spans="1:3">
      <c r="B2" s="2" t="s">
        <v>2</v>
      </c>
      <c r="C2" s="2" t="s">
        <v>32</v>
      </c>
    </row>
    <row r="3" spans="1:3">
      <c r="A3" s="3" t="s">
        <v>481</v>
      </c>
    </row>
    <row r="4" spans="1:3">
      <c r="A4" s="4" t="s">
        <v>482</v>
      </c>
      <c r="B4" s="6" t="n">
        <v>572327</v>
      </c>
      <c r="C4" s="6" t="n">
        <v>588327</v>
      </c>
    </row>
    <row r="5" spans="1:3">
      <c r="A5" s="4" t="s">
        <v>483</v>
      </c>
      <c r="B5" s="6" t="n">
        <v>128861</v>
      </c>
      <c r="C5" s="5" t="n">
        <v>80936</v>
      </c>
    </row>
    <row r="6" spans="1:3">
      <c r="A6" s="4" t="s">
        <v>484</v>
      </c>
    </row>
    <row r="7" spans="1:3">
      <c r="A7" s="3" t="s">
        <v>481</v>
      </c>
    </row>
    <row r="8" spans="1:3">
      <c r="A8" s="4" t="s">
        <v>485</v>
      </c>
      <c r="B8" s="4" t="s">
        <v>486</v>
      </c>
    </row>
    <row r="9" spans="1:3">
      <c r="A9" s="4" t="s">
        <v>482</v>
      </c>
      <c r="B9" s="6" t="n">
        <v>404960</v>
      </c>
      <c r="C9" s="5" t="n">
        <v>404960</v>
      </c>
    </row>
    <row r="10" spans="1:3">
      <c r="A10" s="4" t="s">
        <v>483</v>
      </c>
      <c r="B10" s="6" t="n">
        <v>101795</v>
      </c>
      <c r="C10" s="5" t="n">
        <v>55191</v>
      </c>
    </row>
    <row r="11" spans="1:3">
      <c r="A11" s="4" t="s">
        <v>318</v>
      </c>
    </row>
    <row r="12" spans="1:3">
      <c r="A12" s="3" t="s">
        <v>481</v>
      </c>
    </row>
    <row r="13" spans="1:3">
      <c r="A13" s="4" t="s">
        <v>485</v>
      </c>
      <c r="B13" s="4" t="s">
        <v>320</v>
      </c>
    </row>
    <row r="14" spans="1:3">
      <c r="A14" s="4" t="s">
        <v>482</v>
      </c>
      <c r="B14" s="6" t="n">
        <v>147617</v>
      </c>
      <c r="C14" s="5" t="n">
        <v>148117</v>
      </c>
    </row>
    <row r="15" spans="1:3">
      <c r="A15" s="4" t="s">
        <v>483</v>
      </c>
      <c r="B15" s="6" t="n">
        <v>17570</v>
      </c>
      <c r="C15" s="5" t="n">
        <v>10539</v>
      </c>
    </row>
    <row r="16" spans="1:3">
      <c r="A16" s="4" t="s">
        <v>487</v>
      </c>
    </row>
    <row r="17" spans="1:3">
      <c r="A17" s="3" t="s">
        <v>481</v>
      </c>
    </row>
    <row r="18" spans="1:3">
      <c r="A18" s="4" t="s">
        <v>485</v>
      </c>
      <c r="B18" s="4" t="s">
        <v>488</v>
      </c>
    </row>
    <row r="19" spans="1:3">
      <c r="A19" s="4" t="s">
        <v>482</v>
      </c>
      <c r="B19" s="6" t="n">
        <v>19300</v>
      </c>
      <c r="C19" s="5" t="n">
        <v>22400</v>
      </c>
    </row>
    <row r="20" spans="1:3">
      <c r="A20" s="4" t="s">
        <v>483</v>
      </c>
      <c r="B20" s="6" t="n">
        <v>9203</v>
      </c>
      <c r="C20" s="5" t="n">
        <v>10870</v>
      </c>
    </row>
    <row r="21" spans="1:3">
      <c r="A21" s="4" t="s">
        <v>321</v>
      </c>
    </row>
    <row r="22" spans="1:3">
      <c r="A22" s="3" t="s">
        <v>481</v>
      </c>
    </row>
    <row r="23" spans="1:3">
      <c r="A23" s="4" t="s">
        <v>485</v>
      </c>
      <c r="B23" s="4" t="s">
        <v>322</v>
      </c>
    </row>
    <row r="24" spans="1:3">
      <c r="A24" s="4" t="s">
        <v>482</v>
      </c>
      <c r="B24" s="6" t="n">
        <v>450</v>
      </c>
      <c r="C24" s="5" t="n">
        <v>450</v>
      </c>
    </row>
    <row r="25" spans="1:3">
      <c r="A25" s="4" t="s">
        <v>483</v>
      </c>
      <c r="B25" s="6" t="n">
        <v>293</v>
      </c>
      <c r="C25" s="5" t="n">
        <v>203</v>
      </c>
    </row>
    <row r="26" spans="1:3">
      <c r="A26" s="4" t="s">
        <v>489</v>
      </c>
    </row>
    <row r="27" spans="1:3">
      <c r="A27" s="3" t="s">
        <v>481</v>
      </c>
    </row>
    <row r="28" spans="1:3">
      <c r="A28" s="4" t="s">
        <v>482</v>
      </c>
      <c r="C28" s="5" t="n">
        <v>12400</v>
      </c>
    </row>
    <row r="29" spans="1:3">
      <c r="A29" s="4" t="s">
        <v>483</v>
      </c>
      <c r="C29" s="6" t="n">
        <v>41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91</v>
      </c>
    </row>
    <row r="2" spans="1:2">
      <c r="A2" s="3" t="s">
        <v>187</v>
      </c>
    </row>
    <row r="3" spans="1:2">
      <c r="A3" s="4" t="s">
        <v>492</v>
      </c>
      <c r="B3" s="6" t="n">
        <v>53968</v>
      </c>
    </row>
    <row r="4" spans="1:2">
      <c r="A4" s="4" t="s">
        <v>493</v>
      </c>
      <c r="B4" s="5" t="n">
        <v>50136</v>
      </c>
    </row>
    <row r="5" spans="1:2">
      <c r="A5" s="4" t="s">
        <v>494</v>
      </c>
      <c r="B5" s="5" t="n">
        <v>46269</v>
      </c>
    </row>
    <row r="6" spans="1:2">
      <c r="A6" s="4" t="s">
        <v>495</v>
      </c>
      <c r="B6" s="5" t="n">
        <v>42935</v>
      </c>
    </row>
    <row r="7" spans="1:2">
      <c r="A7" s="4" t="s">
        <v>496</v>
      </c>
      <c r="B7" s="5" t="n">
        <v>37828</v>
      </c>
    </row>
    <row r="8" spans="1:2">
      <c r="A8" s="4" t="s">
        <v>497</v>
      </c>
      <c r="B8" s="5" t="n">
        <v>212330</v>
      </c>
    </row>
    <row r="9" spans="1:2">
      <c r="A9" s="4" t="s">
        <v>498</v>
      </c>
      <c r="B9" s="6" t="n">
        <v>4434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499</v>
      </c>
      <c r="B1" s="2" t="s">
        <v>500</v>
      </c>
      <c r="C1" s="2" t="s">
        <v>474</v>
      </c>
      <c r="D1" s="2" t="s">
        <v>501</v>
      </c>
      <c r="E1" s="2" t="s">
        <v>1</v>
      </c>
    </row>
    <row r="2" spans="1:5">
      <c r="B2" s="2" t="s">
        <v>502</v>
      </c>
      <c r="C2" s="2" t="s">
        <v>503</v>
      </c>
      <c r="D2" s="2" t="s">
        <v>504</v>
      </c>
      <c r="E2" s="2" t="s">
        <v>32</v>
      </c>
    </row>
    <row r="3" spans="1:5">
      <c r="A3" s="3" t="s">
        <v>187</v>
      </c>
    </row>
    <row r="4" spans="1:5">
      <c r="A4" s="4" t="s">
        <v>505</v>
      </c>
      <c r="B4" s="6" t="n">
        <v>0</v>
      </c>
      <c r="C4" s="6" t="n">
        <v>9113</v>
      </c>
      <c r="D4" s="6" t="n">
        <v>0</v>
      </c>
      <c r="E4" s="6" t="n">
        <v>91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506</v>
      </c>
      <c r="B1" s="2" t="s">
        <v>500</v>
      </c>
      <c r="C1" s="2" t="s">
        <v>474</v>
      </c>
      <c r="D1" s="2" t="s">
        <v>501</v>
      </c>
      <c r="E1" s="2" t="s">
        <v>1</v>
      </c>
    </row>
    <row r="2" spans="1:6">
      <c r="B2" s="2" t="s">
        <v>502</v>
      </c>
      <c r="C2" s="2" t="s">
        <v>503</v>
      </c>
      <c r="D2" s="2" t="s">
        <v>504</v>
      </c>
      <c r="E2" s="2" t="s">
        <v>2</v>
      </c>
      <c r="F2" s="2" t="s">
        <v>32</v>
      </c>
    </row>
    <row r="3" spans="1:6">
      <c r="A3" s="3" t="s">
        <v>507</v>
      </c>
    </row>
    <row r="4" spans="1:6">
      <c r="A4" s="4" t="s">
        <v>508</v>
      </c>
      <c r="D4" s="6" t="n">
        <v>377693</v>
      </c>
      <c r="E4" s="6" t="n">
        <v>377693</v>
      </c>
      <c r="F4" s="6" t="n">
        <v>312622</v>
      </c>
    </row>
    <row r="5" spans="1:6">
      <c r="A5" s="4" t="s">
        <v>509</v>
      </c>
      <c r="E5" s="5" t="n">
        <v>0</v>
      </c>
    </row>
    <row r="6" spans="1:6">
      <c r="A6" s="4" t="s">
        <v>510</v>
      </c>
      <c r="F6" s="5" t="n">
        <v>74184</v>
      </c>
    </row>
    <row r="7" spans="1:6">
      <c r="A7" s="4" t="s">
        <v>87</v>
      </c>
      <c r="B7" s="6" t="n">
        <v>0</v>
      </c>
      <c r="C7" s="6" t="n">
        <v>-9113</v>
      </c>
      <c r="D7" s="5" t="n">
        <v>0</v>
      </c>
      <c r="F7" s="5" t="n">
        <v>-9113</v>
      </c>
    </row>
    <row r="8" spans="1:6">
      <c r="A8" s="4" t="s">
        <v>511</v>
      </c>
      <c r="E8" s="5" t="n">
        <v>377693</v>
      </c>
      <c r="F8" s="5" t="n">
        <v>377693</v>
      </c>
    </row>
    <row r="9" spans="1:6">
      <c r="A9" s="4" t="s">
        <v>512</v>
      </c>
    </row>
    <row r="10" spans="1:6">
      <c r="A10" s="3" t="s">
        <v>507</v>
      </c>
    </row>
    <row r="11" spans="1:6">
      <c r="A11" s="4" t="s">
        <v>508</v>
      </c>
      <c r="D11" s="5" t="n">
        <v>334822</v>
      </c>
      <c r="E11" s="5" t="n">
        <v>334822</v>
      </c>
      <c r="F11" s="5" t="n">
        <v>269751</v>
      </c>
    </row>
    <row r="12" spans="1:6">
      <c r="A12" s="4" t="s">
        <v>509</v>
      </c>
      <c r="E12" s="5" t="n">
        <v>0</v>
      </c>
    </row>
    <row r="13" spans="1:6">
      <c r="A13" s="4" t="s">
        <v>510</v>
      </c>
      <c r="F13" s="5" t="n">
        <v>74184</v>
      </c>
    </row>
    <row r="14" spans="1:6">
      <c r="A14" s="4" t="s">
        <v>87</v>
      </c>
      <c r="F14" s="5" t="n">
        <v>-9113</v>
      </c>
    </row>
    <row r="15" spans="1:6">
      <c r="A15" s="4" t="s">
        <v>511</v>
      </c>
      <c r="E15" s="5" t="n">
        <v>334822</v>
      </c>
      <c r="F15" s="5" t="n">
        <v>334822</v>
      </c>
    </row>
    <row r="16" spans="1:6">
      <c r="A16" s="4" t="s">
        <v>513</v>
      </c>
    </row>
    <row r="17" spans="1:6">
      <c r="A17" s="3" t="s">
        <v>507</v>
      </c>
    </row>
    <row r="18" spans="1:6">
      <c r="A18" s="4" t="s">
        <v>509</v>
      </c>
      <c r="E18" s="5" t="n">
        <v>0</v>
      </c>
    </row>
    <row r="19" spans="1:6">
      <c r="A19" s="4" t="s">
        <v>45</v>
      </c>
    </row>
    <row r="20" spans="1:6">
      <c r="A20" s="3" t="s">
        <v>507</v>
      </c>
    </row>
    <row r="21" spans="1:6">
      <c r="A21" s="4" t="s">
        <v>508</v>
      </c>
      <c r="D21" s="6" t="n">
        <v>42871</v>
      </c>
      <c r="E21" s="5" t="n">
        <v>42871</v>
      </c>
      <c r="F21" s="5" t="n">
        <v>42871</v>
      </c>
    </row>
    <row r="22" spans="1:6">
      <c r="A22" s="4" t="s">
        <v>509</v>
      </c>
      <c r="E22" s="5" t="n">
        <v>0</v>
      </c>
    </row>
    <row r="23" spans="1:6">
      <c r="A23" s="4" t="s">
        <v>511</v>
      </c>
      <c r="E23" s="6" t="n">
        <v>42871</v>
      </c>
      <c r="F23" s="6" t="n">
        <v>42871</v>
      </c>
    </row>
  </sheetData>
  <mergeCells count="2">
    <mergeCell ref="A1:A2"/>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14</v>
      </c>
      <c r="B1" s="2" t="s">
        <v>2</v>
      </c>
      <c r="C1" s="2" t="s">
        <v>32</v>
      </c>
      <c r="D1" s="2" t="s">
        <v>81</v>
      </c>
    </row>
    <row r="2" spans="1:4">
      <c r="A2" s="3" t="s">
        <v>507</v>
      </c>
    </row>
    <row r="3" spans="1:4">
      <c r="A3" s="4" t="s">
        <v>515</v>
      </c>
      <c r="B3" s="6" t="n">
        <v>404058</v>
      </c>
    </row>
    <row r="4" spans="1:4">
      <c r="A4" s="4" t="s">
        <v>516</v>
      </c>
      <c r="B4" s="5" t="n">
        <v>-26365</v>
      </c>
    </row>
    <row r="5" spans="1:4">
      <c r="A5" s="4" t="s">
        <v>42</v>
      </c>
      <c r="B5" s="5" t="n">
        <v>377693</v>
      </c>
      <c r="C5" s="6" t="n">
        <v>377693</v>
      </c>
      <c r="D5" s="6" t="n">
        <v>312622</v>
      </c>
    </row>
    <row r="6" spans="1:4">
      <c r="A6" s="4" t="s">
        <v>512</v>
      </c>
    </row>
    <row r="7" spans="1:4">
      <c r="A7" s="3" t="s">
        <v>507</v>
      </c>
    </row>
    <row r="8" spans="1:4">
      <c r="A8" s="4" t="s">
        <v>515</v>
      </c>
      <c r="B8" s="5" t="n">
        <v>343935</v>
      </c>
    </row>
    <row r="9" spans="1:4">
      <c r="A9" s="4" t="s">
        <v>516</v>
      </c>
      <c r="B9" s="5" t="n">
        <v>-9113</v>
      </c>
    </row>
    <row r="10" spans="1:4">
      <c r="A10" s="4" t="s">
        <v>42</v>
      </c>
      <c r="B10" s="5" t="n">
        <v>334822</v>
      </c>
      <c r="C10" s="5" t="n">
        <v>334822</v>
      </c>
      <c r="D10" s="5" t="n">
        <v>269751</v>
      </c>
    </row>
    <row r="11" spans="1:4">
      <c r="A11" s="4" t="s">
        <v>513</v>
      </c>
    </row>
    <row r="12" spans="1:4">
      <c r="A12" s="3" t="s">
        <v>507</v>
      </c>
    </row>
    <row r="13" spans="1:4">
      <c r="A13" s="4" t="s">
        <v>515</v>
      </c>
      <c r="B13" s="5" t="n">
        <v>17252</v>
      </c>
    </row>
    <row r="14" spans="1:4">
      <c r="A14" s="4" t="s">
        <v>516</v>
      </c>
      <c r="B14" s="5" t="n">
        <v>-17252</v>
      </c>
    </row>
    <row r="15" spans="1:4">
      <c r="A15" s="4" t="s">
        <v>45</v>
      </c>
    </row>
    <row r="16" spans="1:4">
      <c r="A16" s="3" t="s">
        <v>507</v>
      </c>
    </row>
    <row r="17" spans="1:4">
      <c r="A17" s="4" t="s">
        <v>515</v>
      </c>
      <c r="B17" s="5" t="n">
        <v>42871</v>
      </c>
    </row>
    <row r="18" spans="1:4">
      <c r="A18" s="4" t="s">
        <v>42</v>
      </c>
      <c r="B18" s="6" t="n">
        <v>42871</v>
      </c>
      <c r="C18" s="6" t="n">
        <v>42871</v>
      </c>
      <c r="D18" s="6" t="n">
        <v>428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7</v>
      </c>
      <c r="B1" s="2" t="s">
        <v>1</v>
      </c>
    </row>
    <row r="2" spans="1:4">
      <c r="B2" s="2" t="s">
        <v>2</v>
      </c>
      <c r="C2" s="2" t="s">
        <v>32</v>
      </c>
      <c r="D2" s="2" t="s">
        <v>81</v>
      </c>
    </row>
    <row r="3" spans="1:4">
      <c r="A3" s="4" t="s">
        <v>518</v>
      </c>
    </row>
    <row r="4" spans="1:4">
      <c r="A4" s="3" t="s">
        <v>519</v>
      </c>
    </row>
    <row r="5" spans="1:4">
      <c r="A5" s="4" t="s">
        <v>520</v>
      </c>
      <c r="B5" s="4" t="s">
        <v>521</v>
      </c>
      <c r="C5" s="4" t="s">
        <v>521</v>
      </c>
      <c r="D5" s="4" t="s">
        <v>522</v>
      </c>
    </row>
    <row r="6" spans="1:4">
      <c r="A6" s="4" t="s">
        <v>523</v>
      </c>
    </row>
    <row r="7" spans="1:4">
      <c r="A7" s="3" t="s">
        <v>519</v>
      </c>
    </row>
    <row r="8" spans="1:4">
      <c r="A8" s="4" t="s">
        <v>520</v>
      </c>
      <c r="B8" s="4" t="s">
        <v>524</v>
      </c>
      <c r="C8" s="4" t="s">
        <v>5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2</v>
      </c>
    </row>
    <row r="2" spans="1:3">
      <c r="A2" s="3" t="s">
        <v>527</v>
      </c>
    </row>
    <row r="3" spans="1:3">
      <c r="A3" s="4" t="s">
        <v>528</v>
      </c>
      <c r="B3" s="6" t="n">
        <v>28095</v>
      </c>
      <c r="C3" s="6" t="n">
        <v>15529</v>
      </c>
    </row>
    <row r="4" spans="1:3">
      <c r="A4" s="9" t="n">
        <v>1</v>
      </c>
    </row>
    <row r="5" spans="1:3">
      <c r="A5" s="3" t="s">
        <v>527</v>
      </c>
    </row>
    <row r="6" spans="1:3">
      <c r="A6" s="4" t="s">
        <v>529</v>
      </c>
      <c r="B6" s="5" t="n">
        <v>176663</v>
      </c>
      <c r="C6" s="5" t="n">
        <v>143282</v>
      </c>
    </row>
    <row r="7" spans="1:3">
      <c r="A7" s="4" t="s">
        <v>528</v>
      </c>
      <c r="B7" s="6" t="n">
        <v>28095</v>
      </c>
      <c r="C7" s="6" t="n">
        <v>155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16"/>
  </cols>
  <sheetData>
    <row r="1" spans="1:2">
      <c r="A1" s="1" t="s">
        <v>530</v>
      </c>
      <c r="B1" s="2" t="s">
        <v>1</v>
      </c>
    </row>
    <row r="2" spans="1:2">
      <c r="B2" s="2" t="s">
        <v>2</v>
      </c>
    </row>
    <row r="3" spans="1:2">
      <c r="A3" s="4" t="s">
        <v>531</v>
      </c>
    </row>
    <row r="4" spans="1:2">
      <c r="A4" s="3" t="s">
        <v>532</v>
      </c>
    </row>
    <row r="5" spans="1:2">
      <c r="A5" s="4" t="s">
        <v>533</v>
      </c>
      <c r="B5" s="4" t="s">
        <v>534</v>
      </c>
    </row>
    <row r="6" spans="1:2">
      <c r="A6" s="4" t="s">
        <v>535</v>
      </c>
    </row>
    <row r="7" spans="1:2">
      <c r="A7" s="3" t="s">
        <v>532</v>
      </c>
    </row>
    <row r="8" spans="1:2">
      <c r="A8" s="4" t="s">
        <v>533</v>
      </c>
      <c r="B8" s="4" t="s">
        <v>3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5</v>
      </c>
      <c r="B1" s="2" t="s">
        <v>1</v>
      </c>
    </row>
    <row r="2" spans="1:4">
      <c r="B2" s="2" t="s">
        <v>2</v>
      </c>
      <c r="C2" s="2" t="s">
        <v>32</v>
      </c>
      <c r="D2" s="2" t="s">
        <v>81</v>
      </c>
    </row>
    <row r="3" spans="1:4">
      <c r="A3" s="4" t="s">
        <v>107</v>
      </c>
    </row>
    <row r="4" spans="1:4">
      <c r="A4" s="4" t="s">
        <v>126</v>
      </c>
      <c r="B4" s="7" t="n">
        <v>1.32</v>
      </c>
      <c r="C4" s="7" t="n">
        <v>1.2</v>
      </c>
      <c r="D4" s="7" t="n">
        <v>1.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81</v>
      </c>
    </row>
    <row r="3" spans="1:4">
      <c r="A3" s="3" t="s">
        <v>537</v>
      </c>
    </row>
    <row r="4" spans="1:4">
      <c r="A4" s="4" t="s">
        <v>538</v>
      </c>
      <c r="B4" s="6" t="n">
        <v>201840</v>
      </c>
      <c r="C4" s="6" t="n">
        <v>108206</v>
      </c>
      <c r="D4" s="6" t="n">
        <v>94938</v>
      </c>
    </row>
    <row r="5" spans="1:4">
      <c r="A5" s="4" t="s">
        <v>539</v>
      </c>
      <c r="B5" s="5" t="n">
        <v>195799</v>
      </c>
      <c r="C5" s="5" t="n">
        <v>114119</v>
      </c>
      <c r="D5" s="5" t="n">
        <v>114429</v>
      </c>
    </row>
    <row r="6" spans="1:4">
      <c r="A6" s="4" t="s">
        <v>540</v>
      </c>
      <c r="B6" s="5" t="n">
        <v>-180858</v>
      </c>
      <c r="C6" s="5" t="n">
        <v>-110092</v>
      </c>
      <c r="D6" s="5" t="n">
        <v>-106266</v>
      </c>
    </row>
    <row r="7" spans="1:4">
      <c r="A7" s="4" t="s">
        <v>541</v>
      </c>
      <c r="C7" s="5" t="n">
        <v>89607</v>
      </c>
      <c r="D7" s="5" t="n">
        <v>5105</v>
      </c>
    </row>
    <row r="8" spans="1:4">
      <c r="A8" s="4" t="s">
        <v>542</v>
      </c>
      <c r="B8" s="6" t="n">
        <v>216781</v>
      </c>
      <c r="C8" s="6" t="n">
        <v>201840</v>
      </c>
      <c r="D8" s="6" t="n">
        <v>1082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3</v>
      </c>
      <c r="B1" s="2" t="s">
        <v>1</v>
      </c>
    </row>
    <row r="2" spans="1:4">
      <c r="B2" s="2" t="s">
        <v>2</v>
      </c>
      <c r="C2" s="2" t="s">
        <v>32</v>
      </c>
      <c r="D2" s="2" t="s">
        <v>81</v>
      </c>
    </row>
    <row r="3" spans="1:4">
      <c r="A3" s="3" t="s">
        <v>544</v>
      </c>
    </row>
    <row r="4" spans="1:4">
      <c r="A4" s="4" t="s">
        <v>545</v>
      </c>
      <c r="B4" s="6" t="n">
        <v>145000000</v>
      </c>
      <c r="C4" s="6" t="n">
        <v>360000000</v>
      </c>
    </row>
    <row r="5" spans="1:4">
      <c r="A5" s="4" t="s">
        <v>90</v>
      </c>
      <c r="B5" s="5" t="n">
        <v>9730000</v>
      </c>
      <c r="C5" s="5" t="n">
        <v>1592000</v>
      </c>
      <c r="D5" s="6" t="n">
        <v>180000</v>
      </c>
    </row>
    <row r="6" spans="1:4">
      <c r="A6" s="4" t="s">
        <v>546</v>
      </c>
      <c r="B6" s="6" t="n">
        <v>1570000</v>
      </c>
      <c r="C6" s="5" t="n">
        <v>131000</v>
      </c>
    </row>
    <row r="7" spans="1:4">
      <c r="A7" s="4" t="s">
        <v>547</v>
      </c>
    </row>
    <row r="8" spans="1:4">
      <c r="A8" s="3" t="s">
        <v>544</v>
      </c>
    </row>
    <row r="9" spans="1:4">
      <c r="A9" s="4" t="s">
        <v>548</v>
      </c>
      <c r="B9" s="4" t="s">
        <v>549</v>
      </c>
    </row>
    <row r="10" spans="1:4">
      <c r="A10" s="4" t="s">
        <v>550</v>
      </c>
      <c r="B10" s="4" t="s">
        <v>368</v>
      </c>
    </row>
    <row r="11" spans="1:4">
      <c r="A11" s="4" t="s">
        <v>551</v>
      </c>
      <c r="B11" s="4" t="s">
        <v>552</v>
      </c>
    </row>
    <row r="12" spans="1:4">
      <c r="A12" s="4" t="s">
        <v>553</v>
      </c>
      <c r="B12" s="6" t="n">
        <v>500000000</v>
      </c>
    </row>
    <row r="13" spans="1:4">
      <c r="A13" s="4" t="s">
        <v>554</v>
      </c>
      <c r="B13" s="5" t="n">
        <v>100000000</v>
      </c>
    </row>
    <row r="14" spans="1:4">
      <c r="A14" s="4" t="s">
        <v>545</v>
      </c>
      <c r="B14" s="6" t="n">
        <v>145000000</v>
      </c>
      <c r="C14" s="6" t="n">
        <v>360000000</v>
      </c>
    </row>
    <row r="15" spans="1:4">
      <c r="A15" s="4" t="s">
        <v>555</v>
      </c>
      <c r="B15" s="4" t="s">
        <v>556</v>
      </c>
    </row>
    <row r="16" spans="1:4">
      <c r="A16" s="4" t="s">
        <v>557</v>
      </c>
      <c r="B16" s="4" t="s">
        <v>558</v>
      </c>
    </row>
    <row r="17" spans="1:4">
      <c r="A17" s="4" t="s">
        <v>559</v>
      </c>
      <c r="B17" s="6" t="n">
        <v>352675000</v>
      </c>
    </row>
    <row r="18" spans="1:4">
      <c r="A18" s="4" t="s">
        <v>560</v>
      </c>
      <c r="B18" s="4" t="s">
        <v>561</v>
      </c>
      <c r="C18" s="4" t="s">
        <v>562</v>
      </c>
    </row>
    <row r="19" spans="1:4">
      <c r="A19" s="4" t="s">
        <v>563</v>
      </c>
      <c r="C19" s="6" t="n">
        <v>7850000</v>
      </c>
    </row>
    <row r="20" spans="1:4">
      <c r="A20" s="4" t="s">
        <v>564</v>
      </c>
      <c r="B20" s="6" t="n">
        <v>6149000</v>
      </c>
      <c r="C20" s="5" t="n">
        <v>7719000</v>
      </c>
    </row>
    <row r="21" spans="1:4">
      <c r="A21" s="4" t="s">
        <v>565</v>
      </c>
    </row>
    <row r="22" spans="1:4">
      <c r="A22" s="3" t="s">
        <v>544</v>
      </c>
    </row>
    <row r="23" spans="1:4">
      <c r="A23" s="4" t="s">
        <v>546</v>
      </c>
      <c r="B23" s="6" t="n">
        <v>1570000</v>
      </c>
      <c r="C23" s="5" t="n">
        <v>131000</v>
      </c>
    </row>
    <row r="24" spans="1:4">
      <c r="A24" s="4" t="s">
        <v>566</v>
      </c>
    </row>
    <row r="25" spans="1:4">
      <c r="A25" s="3" t="s">
        <v>544</v>
      </c>
    </row>
    <row r="26" spans="1:4">
      <c r="A26" s="4" t="s">
        <v>567</v>
      </c>
      <c r="B26" s="4" t="s">
        <v>568</v>
      </c>
    </row>
    <row r="27" spans="1:4">
      <c r="A27" s="4" t="s">
        <v>569</v>
      </c>
      <c r="B27" s="6" t="n">
        <v>40000000</v>
      </c>
    </row>
    <row r="28" spans="1:4">
      <c r="A28" s="4" t="s">
        <v>570</v>
      </c>
    </row>
    <row r="29" spans="1:4">
      <c r="A29" s="3" t="s">
        <v>544</v>
      </c>
    </row>
    <row r="30" spans="1:4">
      <c r="A30" s="4" t="s">
        <v>571</v>
      </c>
      <c r="B30" s="4" t="s">
        <v>549</v>
      </c>
    </row>
    <row r="31" spans="1:4">
      <c r="A31" s="4" t="s">
        <v>572</v>
      </c>
    </row>
    <row r="32" spans="1:4">
      <c r="A32" s="3" t="s">
        <v>544</v>
      </c>
    </row>
    <row r="33" spans="1:4">
      <c r="A33" s="4" t="s">
        <v>545</v>
      </c>
      <c r="B33" s="6" t="n">
        <v>145000000</v>
      </c>
    </row>
    <row r="34" spans="1:4">
      <c r="A34" s="4" t="s">
        <v>573</v>
      </c>
      <c r="B34" s="4" t="s">
        <v>574</v>
      </c>
    </row>
    <row r="35" spans="1:4">
      <c r="A35" s="4" t="s">
        <v>575</v>
      </c>
      <c r="B35" s="4" t="s">
        <v>576</v>
      </c>
    </row>
    <row r="36" spans="1:4">
      <c r="A36" s="4" t="s">
        <v>577</v>
      </c>
    </row>
    <row r="37" spans="1:4">
      <c r="A37" s="3" t="s">
        <v>544</v>
      </c>
    </row>
    <row r="38" spans="1:4">
      <c r="A38" s="4" t="s">
        <v>573</v>
      </c>
      <c r="B38" s="4" t="s">
        <v>578</v>
      </c>
    </row>
    <row r="39" spans="1:4">
      <c r="A39" s="4" t="s">
        <v>579</v>
      </c>
    </row>
    <row r="40" spans="1:4">
      <c r="A40" s="3" t="s">
        <v>544</v>
      </c>
    </row>
    <row r="41" spans="1:4">
      <c r="A41" s="4" t="s">
        <v>573</v>
      </c>
      <c r="B41" s="4" t="s">
        <v>580</v>
      </c>
    </row>
    <row r="42" spans="1:4">
      <c r="A42" s="4" t="s">
        <v>581</v>
      </c>
    </row>
    <row r="43" spans="1:4">
      <c r="A43" s="3" t="s">
        <v>544</v>
      </c>
    </row>
    <row r="44" spans="1:4">
      <c r="A44" s="4" t="s">
        <v>573</v>
      </c>
      <c r="B44" s="4" t="s">
        <v>582</v>
      </c>
    </row>
    <row r="45" spans="1:4">
      <c r="A45" s="4" t="s">
        <v>583</v>
      </c>
    </row>
    <row r="46" spans="1:4">
      <c r="A46" s="3" t="s">
        <v>544</v>
      </c>
    </row>
    <row r="47" spans="1:4">
      <c r="A47" s="4" t="s">
        <v>573</v>
      </c>
      <c r="B47" s="4" t="s">
        <v>584</v>
      </c>
    </row>
    <row r="48" spans="1:4">
      <c r="A48" s="4" t="s">
        <v>585</v>
      </c>
    </row>
    <row r="49" spans="1:4">
      <c r="A49" s="3" t="s">
        <v>544</v>
      </c>
    </row>
    <row r="50" spans="1:4">
      <c r="A50" s="4" t="s">
        <v>90</v>
      </c>
      <c r="B50" s="6" t="n">
        <v>7002000</v>
      </c>
      <c r="C50" s="6" t="n">
        <v>789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81</v>
      </c>
    </row>
    <row r="3" spans="1:4">
      <c r="A3" s="3" t="s">
        <v>202</v>
      </c>
    </row>
    <row r="4" spans="1:4">
      <c r="A4" s="4" t="s">
        <v>587</v>
      </c>
      <c r="B4" s="6" t="n">
        <v>200370</v>
      </c>
      <c r="C4" s="6" t="n">
        <v>126846</v>
      </c>
      <c r="D4" s="6" t="n">
        <v>98504</v>
      </c>
    </row>
    <row r="5" spans="1:4">
      <c r="A5" s="4" t="s">
        <v>588</v>
      </c>
      <c r="B5" s="5" t="n">
        <v>20941</v>
      </c>
      <c r="C5" s="5" t="n">
        <v>12716</v>
      </c>
      <c r="D5" s="5" t="n">
        <v>1222</v>
      </c>
    </row>
    <row r="6" spans="1:4">
      <c r="A6" s="4" t="s">
        <v>589</v>
      </c>
      <c r="B6" s="5" t="n">
        <v>221311</v>
      </c>
      <c r="C6" s="5" t="n">
        <v>139562</v>
      </c>
      <c r="D6" s="5" t="n">
        <v>99726</v>
      </c>
    </row>
    <row r="7" spans="1:4">
      <c r="A7" s="4" t="s">
        <v>587</v>
      </c>
      <c r="B7" s="5" t="n">
        <v>-37033</v>
      </c>
      <c r="C7" s="5" t="n">
        <v>-13079</v>
      </c>
      <c r="D7" s="5" t="n">
        <v>-7785</v>
      </c>
    </row>
    <row r="8" spans="1:4">
      <c r="A8" s="4" t="s">
        <v>588</v>
      </c>
      <c r="B8" s="5" t="n">
        <v>-2146</v>
      </c>
      <c r="C8" s="5" t="n">
        <v>-1192</v>
      </c>
      <c r="D8" s="5" t="n">
        <v>-1055</v>
      </c>
    </row>
    <row r="9" spans="1:4">
      <c r="A9" s="4" t="s">
        <v>590</v>
      </c>
      <c r="B9" s="5" t="n">
        <v>-39179</v>
      </c>
      <c r="C9" s="5" t="n">
        <v>-14271</v>
      </c>
      <c r="D9" s="5" t="n">
        <v>-8840</v>
      </c>
    </row>
    <row r="10" spans="1:4">
      <c r="A10" s="4" t="s">
        <v>591</v>
      </c>
      <c r="B10" s="6" t="n">
        <v>182132</v>
      </c>
      <c r="C10" s="6" t="n">
        <v>125291</v>
      </c>
      <c r="D10" s="6" t="n">
        <v>9088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81</v>
      </c>
    </row>
    <row r="3" spans="1:4">
      <c r="A3" s="3" t="s">
        <v>202</v>
      </c>
    </row>
    <row r="4" spans="1:4">
      <c r="A4" s="4" t="s">
        <v>593</v>
      </c>
      <c r="B4" s="6" t="n">
        <v>194735</v>
      </c>
      <c r="C4" s="6" t="n">
        <v>134160</v>
      </c>
      <c r="D4" s="6" t="n">
        <v>102513</v>
      </c>
    </row>
    <row r="5" spans="1:4">
      <c r="A5" s="4" t="s">
        <v>594</v>
      </c>
      <c r="B5" s="5" t="n">
        <v>11021</v>
      </c>
      <c r="C5" s="5" t="n">
        <v>6599</v>
      </c>
      <c r="D5" s="5" t="n">
        <v>5144</v>
      </c>
    </row>
    <row r="6" spans="1:4">
      <c r="A6" s="4" t="s">
        <v>595</v>
      </c>
      <c r="B6" s="5" t="n">
        <v>-3228</v>
      </c>
      <c r="C6" s="5" t="n">
        <v>-4194</v>
      </c>
      <c r="D6" s="5" t="n">
        <v>-2207</v>
      </c>
    </row>
    <row r="7" spans="1:4">
      <c r="A7" s="4" t="s">
        <v>596</v>
      </c>
      <c r="B7" s="5" t="n">
        <v>-19527</v>
      </c>
      <c r="C7" s="5" t="n">
        <v>-12609</v>
      </c>
      <c r="D7" s="5" t="n">
        <v>-9519</v>
      </c>
    </row>
    <row r="8" spans="1:4">
      <c r="A8" s="4" t="s">
        <v>597</v>
      </c>
      <c r="B8" s="5" t="n">
        <v>375</v>
      </c>
      <c r="C8" s="5" t="n">
        <v>611</v>
      </c>
      <c r="D8" s="5" t="n">
        <v>-5650</v>
      </c>
    </row>
    <row r="9" spans="1:4">
      <c r="A9" s="4" t="s">
        <v>45</v>
      </c>
      <c r="B9" s="5" t="n">
        <v>-1244</v>
      </c>
      <c r="C9" s="5" t="n">
        <v>724</v>
      </c>
      <c r="D9" s="5" t="n">
        <v>605</v>
      </c>
    </row>
    <row r="10" spans="1:4">
      <c r="A10" s="4" t="s">
        <v>591</v>
      </c>
      <c r="B10" s="6" t="n">
        <v>182132</v>
      </c>
      <c r="C10" s="6" t="n">
        <v>125291</v>
      </c>
      <c r="D10" s="6" t="n">
        <v>9088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3" t="s">
        <v>599</v>
      </c>
    </row>
    <row r="3" spans="1:3">
      <c r="A3" s="4" t="s">
        <v>600</v>
      </c>
      <c r="B3" s="6" t="n">
        <v>1460</v>
      </c>
      <c r="C3" s="6" t="n">
        <v>1196</v>
      </c>
    </row>
    <row r="4" spans="1:3">
      <c r="A4" s="4" t="s">
        <v>601</v>
      </c>
      <c r="B4" s="5" t="n">
        <v>6471</v>
      </c>
      <c r="C4" s="5" t="n">
        <v>4587</v>
      </c>
    </row>
    <row r="5" spans="1:3">
      <c r="A5" s="4" t="s">
        <v>602</v>
      </c>
      <c r="B5" s="5" t="n">
        <v>9940</v>
      </c>
      <c r="C5" s="5" t="n">
        <v>10504</v>
      </c>
    </row>
    <row r="6" spans="1:3">
      <c r="A6" s="4" t="s">
        <v>603</v>
      </c>
      <c r="B6" s="5" t="n">
        <v>73393</v>
      </c>
      <c r="C6" s="5" t="n">
        <v>43388</v>
      </c>
    </row>
    <row r="7" spans="1:3">
      <c r="A7" s="4" t="s">
        <v>604</v>
      </c>
      <c r="B7" s="5" t="n">
        <v>6175</v>
      </c>
      <c r="C7" s="5" t="n">
        <v>5154</v>
      </c>
    </row>
    <row r="8" spans="1:3">
      <c r="A8" s="4" t="s">
        <v>605</v>
      </c>
      <c r="B8" s="5" t="n">
        <v>2340</v>
      </c>
      <c r="C8" s="5" t="n">
        <v>1642</v>
      </c>
    </row>
    <row r="9" spans="1:3">
      <c r="A9" s="4" t="s">
        <v>606</v>
      </c>
      <c r="B9" s="5" t="n">
        <v>3399</v>
      </c>
      <c r="C9" s="5" t="n">
        <v>2607</v>
      </c>
    </row>
    <row r="10" spans="1:3">
      <c r="A10" s="4" t="s">
        <v>396</v>
      </c>
      <c r="B10" s="5" t="n">
        <v>-8151</v>
      </c>
      <c r="C10" s="5" t="n">
        <v>-4164</v>
      </c>
    </row>
    <row r="11" spans="1:3">
      <c r="A11" s="4" t="s">
        <v>607</v>
      </c>
      <c r="B11" s="5" t="n">
        <v>14556</v>
      </c>
      <c r="C11" s="5" t="n">
        <v>9145</v>
      </c>
    </row>
    <row r="12" spans="1:3">
      <c r="A12" s="4" t="s">
        <v>608</v>
      </c>
      <c r="B12" s="5" t="n">
        <v>-17184</v>
      </c>
      <c r="C12" s="5" t="n">
        <v>-22308</v>
      </c>
    </row>
    <row r="13" spans="1:3">
      <c r="A13" s="4" t="s">
        <v>58</v>
      </c>
      <c r="B13" s="5" t="n">
        <v>3925</v>
      </c>
      <c r="C13" s="5" t="n">
        <v>4105</v>
      </c>
    </row>
    <row r="14" spans="1:3">
      <c r="A14" s="4" t="s">
        <v>45</v>
      </c>
      <c r="B14" s="5" t="n">
        <v>-3355</v>
      </c>
      <c r="C14" s="5" t="n">
        <v>-2439</v>
      </c>
    </row>
    <row r="15" spans="1:3">
      <c r="A15" s="4" t="s">
        <v>609</v>
      </c>
      <c r="B15" s="6" t="n">
        <v>92969</v>
      </c>
      <c r="C15" s="6" t="n">
        <v>534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81</v>
      </c>
    </row>
    <row r="3" spans="1:4">
      <c r="A3" s="3" t="s">
        <v>611</v>
      </c>
    </row>
    <row r="4" spans="1:4">
      <c r="A4" s="4" t="s">
        <v>612</v>
      </c>
      <c r="B4" s="6" t="n">
        <v>8477</v>
      </c>
      <c r="C4" s="6" t="n">
        <v>8886</v>
      </c>
      <c r="D4" s="6" t="n">
        <v>8764</v>
      </c>
    </row>
    <row r="5" spans="1:4">
      <c r="A5" s="4" t="s">
        <v>613</v>
      </c>
      <c r="B5" s="5" t="n">
        <v>1209</v>
      </c>
      <c r="C5" s="5" t="n">
        <v>1547</v>
      </c>
    </row>
    <row r="6" spans="1:4">
      <c r="A6" s="4" t="s">
        <v>614</v>
      </c>
      <c r="B6" s="5" t="n">
        <v>218</v>
      </c>
      <c r="C6" s="6" t="n">
        <v>231</v>
      </c>
      <c r="D6" s="6" t="n">
        <v>2552</v>
      </c>
    </row>
    <row r="7" spans="1:4">
      <c r="A7" s="4" t="s">
        <v>615</v>
      </c>
      <c r="B7" s="5" t="n">
        <v>3950</v>
      </c>
    </row>
    <row r="8" spans="1:4">
      <c r="A8" s="4" t="s">
        <v>616</v>
      </c>
      <c r="B8" s="5" t="n">
        <v>500</v>
      </c>
    </row>
    <row r="9" spans="1:4">
      <c r="A9" s="4" t="s">
        <v>617</v>
      </c>
    </row>
    <row r="10" spans="1:4">
      <c r="A10" s="3" t="s">
        <v>611</v>
      </c>
    </row>
    <row r="11" spans="1:4">
      <c r="A11" s="4" t="s">
        <v>618</v>
      </c>
      <c r="B11" s="5" t="n">
        <v>1882</v>
      </c>
    </row>
    <row r="12" spans="1:4">
      <c r="A12" s="4" t="s">
        <v>619</v>
      </c>
      <c r="B12" s="5" t="n">
        <v>8973</v>
      </c>
    </row>
    <row r="13" spans="1:4">
      <c r="A13" s="4" t="s">
        <v>620</v>
      </c>
      <c r="B13" s="6" t="n">
        <v>422</v>
      </c>
    </row>
    <row r="14" spans="1:4">
      <c r="A14" s="4" t="s">
        <v>621</v>
      </c>
    </row>
    <row r="15" spans="1:4">
      <c r="A15" s="3" t="s">
        <v>611</v>
      </c>
    </row>
    <row r="16" spans="1:4">
      <c r="A16" s="4" t="s">
        <v>622</v>
      </c>
      <c r="B16" s="5" t="n">
        <v>2026</v>
      </c>
    </row>
    <row r="17" spans="1:4">
      <c r="A17" s="4" t="s">
        <v>623</v>
      </c>
      <c r="B17" s="5" t="n">
        <v>2018</v>
      </c>
    </row>
    <row r="18" spans="1:4">
      <c r="A18" s="4" t="s">
        <v>624</v>
      </c>
    </row>
    <row r="19" spans="1:4">
      <c r="A19" s="3" t="s">
        <v>611</v>
      </c>
    </row>
    <row r="20" spans="1:4">
      <c r="A20" s="4" t="s">
        <v>622</v>
      </c>
      <c r="B20" s="5" t="n">
        <v>2027</v>
      </c>
    </row>
    <row r="21" spans="1:4">
      <c r="A21" s="4" t="s">
        <v>623</v>
      </c>
      <c r="B21" s="5" t="n">
        <v>203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81</v>
      </c>
    </row>
    <row r="3" spans="1:4">
      <c r="A3" s="3" t="s">
        <v>202</v>
      </c>
    </row>
    <row r="4" spans="1:4">
      <c r="A4" s="4" t="s">
        <v>538</v>
      </c>
      <c r="B4" s="6" t="n">
        <v>13269</v>
      </c>
      <c r="C4" s="6" t="n">
        <v>13156</v>
      </c>
      <c r="D4" s="6" t="n">
        <v>20813</v>
      </c>
    </row>
    <row r="5" spans="1:4">
      <c r="A5" s="4" t="s">
        <v>626</v>
      </c>
      <c r="B5" s="5" t="n">
        <v>75</v>
      </c>
      <c r="C5" s="5" t="n">
        <v>1546</v>
      </c>
      <c r="D5" s="5" t="n">
        <v>126</v>
      </c>
    </row>
    <row r="6" spans="1:4">
      <c r="A6" s="4" t="s">
        <v>627</v>
      </c>
      <c r="B6" s="5" t="n">
        <v>-1510</v>
      </c>
      <c r="C6" s="5" t="n">
        <v>-920</v>
      </c>
      <c r="D6" s="5" t="n">
        <v>-7695</v>
      </c>
    </row>
    <row r="7" spans="1:4">
      <c r="A7" s="4" t="s">
        <v>628</v>
      </c>
      <c r="B7" s="5" t="n">
        <v>3853</v>
      </c>
      <c r="C7" s="5" t="n">
        <v>3123</v>
      </c>
      <c r="D7" s="5" t="n">
        <v>2858</v>
      </c>
    </row>
    <row r="8" spans="1:4">
      <c r="A8" s="4" t="s">
        <v>629</v>
      </c>
      <c r="B8" s="5" t="n">
        <v>-1450</v>
      </c>
      <c r="C8" s="5" t="n">
        <v>-956</v>
      </c>
      <c r="D8" s="5" t="n">
        <v>-1898</v>
      </c>
    </row>
    <row r="9" spans="1:4">
      <c r="A9" s="4" t="s">
        <v>630</v>
      </c>
      <c r="B9" s="5" t="n">
        <v>-1566</v>
      </c>
      <c r="C9" s="5" t="n">
        <v>-2680</v>
      </c>
      <c r="D9" s="5" t="n">
        <v>-1048</v>
      </c>
    </row>
    <row r="10" spans="1:4">
      <c r="A10" s="4" t="s">
        <v>542</v>
      </c>
      <c r="B10" s="6" t="n">
        <v>12671</v>
      </c>
      <c r="C10" s="6" t="n">
        <v>13269</v>
      </c>
      <c r="D10" s="6" t="n">
        <v>131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1</v>
      </c>
      <c r="B1" s="2" t="s">
        <v>1</v>
      </c>
    </row>
    <row r="2" spans="1:5">
      <c r="B2" s="2" t="s">
        <v>2</v>
      </c>
      <c r="C2" s="2" t="s">
        <v>32</v>
      </c>
      <c r="D2" s="2" t="s">
        <v>81</v>
      </c>
      <c r="E2" s="2" t="s">
        <v>632</v>
      </c>
    </row>
    <row r="3" spans="1:5">
      <c r="A3" s="3" t="s">
        <v>202</v>
      </c>
    </row>
    <row r="4" spans="1:5">
      <c r="A4" s="4" t="s">
        <v>58</v>
      </c>
      <c r="B4" s="6" t="n">
        <v>12671</v>
      </c>
      <c r="C4" s="6" t="n">
        <v>13269</v>
      </c>
      <c r="D4" s="6" t="n">
        <v>13156</v>
      </c>
      <c r="E4" s="6" t="n">
        <v>20813</v>
      </c>
    </row>
    <row r="5" spans="1:5">
      <c r="A5" s="4" t="s">
        <v>633</v>
      </c>
      <c r="B5" s="5" t="n">
        <v>-1882</v>
      </c>
      <c r="C5" s="5" t="n">
        <v>-2255</v>
      </c>
    </row>
    <row r="6" spans="1:5">
      <c r="A6" s="4" t="s">
        <v>613</v>
      </c>
      <c r="B6" s="5" t="n">
        <v>1209</v>
      </c>
      <c r="C6" s="5" t="n">
        <v>1547</v>
      </c>
    </row>
    <row r="7" spans="1:5">
      <c r="A7" s="4" t="s">
        <v>634</v>
      </c>
      <c r="B7" s="5" t="n">
        <v>11998</v>
      </c>
      <c r="C7" s="5" t="n">
        <v>12561</v>
      </c>
    </row>
    <row r="8" spans="1:5">
      <c r="A8" s="4" t="s">
        <v>635</v>
      </c>
      <c r="B8" s="5" t="n">
        <v>1735</v>
      </c>
      <c r="C8" s="5" t="n">
        <v>2586</v>
      </c>
    </row>
    <row r="9" spans="1:5">
      <c r="A9" s="4" t="s">
        <v>636</v>
      </c>
      <c r="B9" s="5" t="n">
        <v>10263</v>
      </c>
      <c r="C9" s="5" t="n">
        <v>9975</v>
      </c>
    </row>
    <row r="10" spans="1:5">
      <c r="A10" s="4" t="s">
        <v>634</v>
      </c>
      <c r="B10" s="6" t="n">
        <v>11998</v>
      </c>
      <c r="C10" s="6" t="n">
        <v>125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637</v>
      </c>
      <c r="B1" s="2" t="s">
        <v>1</v>
      </c>
    </row>
    <row r="2" spans="1:3">
      <c r="B2" s="2" t="s">
        <v>2</v>
      </c>
      <c r="C2" s="2" t="s">
        <v>32</v>
      </c>
    </row>
    <row r="3" spans="1:3">
      <c r="A3" s="3" t="s">
        <v>205</v>
      </c>
    </row>
    <row r="4" spans="1:3">
      <c r="A4" s="4" t="s">
        <v>638</v>
      </c>
      <c r="B4" s="6" t="n">
        <v>2200544</v>
      </c>
      <c r="C4" s="6" t="n">
        <v>1898307</v>
      </c>
    </row>
    <row r="5" spans="1:3">
      <c r="A5" s="4" t="s">
        <v>639</v>
      </c>
      <c r="B5" s="4" t="s">
        <v>640</v>
      </c>
    </row>
    <row r="6" spans="1:3">
      <c r="A6" s="4" t="s">
        <v>641</v>
      </c>
      <c r="B6" s="6" t="n">
        <v>6345</v>
      </c>
      <c r="C6" s="6" t="n">
        <v>60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2</v>
      </c>
      <c r="D2" s="2" t="s">
        <v>81</v>
      </c>
    </row>
    <row r="3" spans="1:4">
      <c r="A3" s="3" t="s">
        <v>205</v>
      </c>
    </row>
    <row r="4" spans="1:4">
      <c r="A4" s="4" t="s">
        <v>643</v>
      </c>
      <c r="B4" s="6" t="n">
        <v>4453</v>
      </c>
      <c r="C4" s="6" t="n">
        <v>4650</v>
      </c>
      <c r="D4" s="6" t="n">
        <v>7171</v>
      </c>
    </row>
    <row r="5" spans="1:4">
      <c r="A5" s="4" t="s">
        <v>644</v>
      </c>
      <c r="B5" s="5" t="n">
        <v>4151</v>
      </c>
      <c r="C5" s="5" t="n">
        <v>3832</v>
      </c>
      <c r="D5" s="5" t="n">
        <v>5906</v>
      </c>
    </row>
    <row r="6" spans="1:4">
      <c r="A6" s="4" t="s">
        <v>645</v>
      </c>
      <c r="B6" s="6" t="n">
        <v>302</v>
      </c>
      <c r="C6" s="6" t="n">
        <v>818</v>
      </c>
      <c r="D6" s="6" t="n">
        <v>12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81</v>
      </c>
    </row>
    <row r="3" spans="1:4">
      <c r="A3" s="3" t="s">
        <v>128</v>
      </c>
    </row>
    <row r="4" spans="1:4">
      <c r="A4" s="4" t="s">
        <v>110</v>
      </c>
      <c r="B4" s="6" t="n">
        <v>374254</v>
      </c>
      <c r="C4" s="6" t="n">
        <v>256519</v>
      </c>
      <c r="D4" s="6" t="n">
        <v>199385</v>
      </c>
    </row>
    <row r="5" spans="1:4">
      <c r="A5" s="3" t="s">
        <v>129</v>
      </c>
    </row>
    <row r="6" spans="1:4">
      <c r="A6" s="4" t="s">
        <v>130</v>
      </c>
      <c r="B6" s="5" t="n">
        <v>34333</v>
      </c>
      <c r="C6" s="5" t="n">
        <v>24613</v>
      </c>
      <c r="D6" s="5" t="n">
        <v>15366</v>
      </c>
    </row>
    <row r="7" spans="1:4">
      <c r="A7" s="4" t="s">
        <v>131</v>
      </c>
      <c r="B7" s="5" t="n">
        <v>63925</v>
      </c>
      <c r="C7" s="5" t="n">
        <v>27962</v>
      </c>
      <c r="D7" s="5" t="n">
        <v>16015</v>
      </c>
    </row>
    <row r="8" spans="1:4">
      <c r="A8" s="4" t="s">
        <v>132</v>
      </c>
      <c r="B8" s="5" t="n">
        <v>1570</v>
      </c>
      <c r="C8" s="5" t="n">
        <v>131</v>
      </c>
    </row>
    <row r="9" spans="1:4">
      <c r="A9" s="4" t="s">
        <v>87</v>
      </c>
      <c r="C9" s="5" t="n">
        <v>9113</v>
      </c>
    </row>
    <row r="10" spans="1:4">
      <c r="A10" s="4" t="s">
        <v>133</v>
      </c>
      <c r="B10" s="5" t="n">
        <v>-39552</v>
      </c>
      <c r="C10" s="5" t="n">
        <v>-14116</v>
      </c>
      <c r="D10" s="5" t="n">
        <v>-7292</v>
      </c>
    </row>
    <row r="11" spans="1:4">
      <c r="A11" s="4" t="s">
        <v>134</v>
      </c>
      <c r="B11" s="5" t="n">
        <v>-2231</v>
      </c>
      <c r="C11" s="5" t="n">
        <v>-35</v>
      </c>
      <c r="D11" s="5" t="n">
        <v>-91</v>
      </c>
    </row>
    <row r="12" spans="1:4">
      <c r="A12" s="4" t="s">
        <v>135</v>
      </c>
      <c r="B12" s="5" t="n">
        <v>12500</v>
      </c>
      <c r="C12" s="5" t="n">
        <v>9387</v>
      </c>
      <c r="D12" s="5" t="n">
        <v>6776</v>
      </c>
    </row>
    <row r="13" spans="1:4">
      <c r="A13" s="4" t="s">
        <v>136</v>
      </c>
      <c r="C13" s="5" t="n">
        <v>-320</v>
      </c>
      <c r="D13" s="5" t="n">
        <v>-135</v>
      </c>
    </row>
    <row r="14" spans="1:4">
      <c r="A14" s="3" t="s">
        <v>137</v>
      </c>
    </row>
    <row r="15" spans="1:4">
      <c r="A15" s="4" t="s">
        <v>138</v>
      </c>
      <c r="B15" s="5" t="n">
        <v>-92305</v>
      </c>
      <c r="C15" s="5" t="n">
        <v>-15773</v>
      </c>
      <c r="D15" s="5" t="n">
        <v>41324</v>
      </c>
    </row>
    <row r="16" spans="1:4">
      <c r="A16" s="4" t="s">
        <v>139</v>
      </c>
      <c r="B16" s="5" t="n">
        <v>-56619</v>
      </c>
      <c r="C16" s="5" t="n">
        <v>-15582</v>
      </c>
      <c r="D16" s="5" t="n">
        <v>14750</v>
      </c>
    </row>
    <row r="17" spans="1:4">
      <c r="A17" s="4" t="s">
        <v>140</v>
      </c>
      <c r="B17" s="5" t="n">
        <v>-13888</v>
      </c>
      <c r="C17" s="5" t="n">
        <v>719</v>
      </c>
      <c r="D17" s="5" t="n">
        <v>-3000</v>
      </c>
    </row>
    <row r="18" spans="1:4">
      <c r="A18" s="4" t="s">
        <v>49</v>
      </c>
      <c r="B18" s="5" t="n">
        <v>67138</v>
      </c>
      <c r="C18" s="5" t="n">
        <v>28625</v>
      </c>
      <c r="D18" s="5" t="n">
        <v>-26632</v>
      </c>
    </row>
    <row r="19" spans="1:4">
      <c r="A19" s="4" t="s">
        <v>141</v>
      </c>
      <c r="B19" s="5" t="n">
        <v>63075</v>
      </c>
      <c r="C19" s="5" t="n">
        <v>26016</v>
      </c>
      <c r="D19" s="5" t="n">
        <v>-30</v>
      </c>
    </row>
    <row r="20" spans="1:4">
      <c r="A20" s="4" t="s">
        <v>142</v>
      </c>
      <c r="B20" s="5" t="n">
        <v>7133</v>
      </c>
      <c r="C20" s="5" t="n">
        <v>3950</v>
      </c>
      <c r="D20" s="5" t="n">
        <v>-8576</v>
      </c>
    </row>
    <row r="21" spans="1:4">
      <c r="A21" s="4" t="s">
        <v>143</v>
      </c>
      <c r="B21" s="5" t="n">
        <v>419333</v>
      </c>
      <c r="C21" s="5" t="n">
        <v>341209</v>
      </c>
      <c r="D21" s="5" t="n">
        <v>247860</v>
      </c>
    </row>
    <row r="22" spans="1:4">
      <c r="A22" s="3" t="s">
        <v>144</v>
      </c>
    </row>
    <row r="23" spans="1:4">
      <c r="A23" s="4" t="s">
        <v>145</v>
      </c>
      <c r="B23" s="5" t="n">
        <v>-115027</v>
      </c>
      <c r="C23" s="5" t="n">
        <v>-51976</v>
      </c>
      <c r="D23" s="5" t="n">
        <v>-42283</v>
      </c>
    </row>
    <row r="24" spans="1:4">
      <c r="A24" s="4" t="s">
        <v>146</v>
      </c>
      <c r="B24" s="5" t="n">
        <v>4682</v>
      </c>
      <c r="C24" s="5" t="n">
        <v>347</v>
      </c>
      <c r="D24" s="5" t="n">
        <v>381</v>
      </c>
    </row>
    <row r="25" spans="1:4">
      <c r="A25" s="4" t="s">
        <v>147</v>
      </c>
      <c r="C25" s="5" t="n">
        <v>8367</v>
      </c>
      <c r="D25" s="5" t="n">
        <v>1400</v>
      </c>
    </row>
    <row r="26" spans="1:4">
      <c r="A26" s="4" t="s">
        <v>148</v>
      </c>
      <c r="B26" s="5" t="n">
        <v>-5039</v>
      </c>
      <c r="C26" s="5" t="n">
        <v>-557651</v>
      </c>
      <c r="D26" s="5" t="n">
        <v>-194486</v>
      </c>
    </row>
    <row r="27" spans="1:4">
      <c r="A27" s="4" t="s">
        <v>45</v>
      </c>
      <c r="B27" s="5" t="n">
        <v>-1271</v>
      </c>
      <c r="C27" s="5" t="n">
        <v>-560</v>
      </c>
      <c r="D27" s="5" t="n">
        <v>20</v>
      </c>
    </row>
    <row r="28" spans="1:4">
      <c r="A28" s="4" t="s">
        <v>149</v>
      </c>
      <c r="B28" s="5" t="n">
        <v>-116655</v>
      </c>
      <c r="C28" s="5" t="n">
        <v>-601473</v>
      </c>
      <c r="D28" s="5" t="n">
        <v>-234968</v>
      </c>
    </row>
    <row r="29" spans="1:4">
      <c r="A29" s="3" t="s">
        <v>150</v>
      </c>
    </row>
    <row r="30" spans="1:4">
      <c r="A30" s="4" t="s">
        <v>151</v>
      </c>
      <c r="C30" s="5" t="n">
        <v>360000</v>
      </c>
    </row>
    <row r="31" spans="1:4">
      <c r="A31" s="4" t="s">
        <v>152</v>
      </c>
      <c r="B31" s="5" t="n">
        <v>-215000</v>
      </c>
    </row>
    <row r="32" spans="1:4">
      <c r="A32" s="4" t="s">
        <v>153</v>
      </c>
      <c r="C32" s="5" t="n">
        <v>-7850</v>
      </c>
    </row>
    <row r="33" spans="1:4">
      <c r="A33" s="4" t="s">
        <v>154</v>
      </c>
      <c r="B33" s="5" t="n">
        <v>-69409</v>
      </c>
      <c r="C33" s="5" t="n">
        <v>-62970</v>
      </c>
      <c r="D33" s="5" t="n">
        <v>-57381</v>
      </c>
    </row>
    <row r="34" spans="1:4">
      <c r="A34" s="4" t="s">
        <v>155</v>
      </c>
      <c r="D34" s="5" t="n">
        <v>-60000</v>
      </c>
    </row>
    <row r="35" spans="1:4">
      <c r="A35" s="4" t="s">
        <v>156</v>
      </c>
      <c r="B35" s="5" t="n">
        <v>-4572</v>
      </c>
      <c r="C35" s="5" t="n">
        <v>-2484</v>
      </c>
      <c r="D35" s="5" t="n">
        <v>-1562</v>
      </c>
    </row>
    <row r="36" spans="1:4">
      <c r="A36" s="4" t="s">
        <v>136</v>
      </c>
      <c r="C36" s="5" t="n">
        <v>320</v>
      </c>
      <c r="D36" s="5" t="n">
        <v>135</v>
      </c>
    </row>
    <row r="37" spans="1:4">
      <c r="A37" s="4" t="s">
        <v>157</v>
      </c>
      <c r="D37" s="5" t="n">
        <v>141</v>
      </c>
    </row>
    <row r="38" spans="1:4">
      <c r="A38" s="4" t="s">
        <v>158</v>
      </c>
      <c r="B38" s="5" t="n">
        <v>-341</v>
      </c>
      <c r="C38" s="5" t="n">
        <v>-328</v>
      </c>
      <c r="D38" s="5" t="n">
        <v>-83</v>
      </c>
    </row>
    <row r="39" spans="1:4">
      <c r="A39" s="4" t="s">
        <v>159</v>
      </c>
      <c r="B39" s="5" t="n">
        <v>-289322</v>
      </c>
      <c r="C39" s="5" t="n">
        <v>286688</v>
      </c>
      <c r="D39" s="5" t="n">
        <v>-118750</v>
      </c>
    </row>
    <row r="40" spans="1:4">
      <c r="A40" s="4" t="s">
        <v>160</v>
      </c>
      <c r="B40" s="5" t="n">
        <v>13356</v>
      </c>
      <c r="C40" s="5" t="n">
        <v>26424</v>
      </c>
      <c r="D40" s="5" t="n">
        <v>-105858</v>
      </c>
    </row>
    <row r="41" spans="1:4">
      <c r="A41" s="4" t="s">
        <v>161</v>
      </c>
      <c r="B41" s="5" t="n">
        <v>209902</v>
      </c>
      <c r="C41" s="5" t="n">
        <v>183478</v>
      </c>
      <c r="D41" s="5" t="n">
        <v>289336</v>
      </c>
    </row>
    <row r="42" spans="1:4">
      <c r="A42" s="4" t="s">
        <v>162</v>
      </c>
      <c r="B42" s="5" t="n">
        <v>223258</v>
      </c>
      <c r="C42" s="5" t="n">
        <v>209902</v>
      </c>
      <c r="D42" s="5" t="n">
        <v>183478</v>
      </c>
    </row>
    <row r="43" spans="1:4">
      <c r="A43" s="3" t="s">
        <v>163</v>
      </c>
    </row>
    <row r="44" spans="1:4">
      <c r="A44" s="4" t="s">
        <v>164</v>
      </c>
      <c r="B44" s="5" t="n">
        <v>198619</v>
      </c>
      <c r="C44" s="5" t="n">
        <v>128409</v>
      </c>
      <c r="D44" s="5" t="n">
        <v>115124</v>
      </c>
    </row>
    <row r="45" spans="1:4">
      <c r="A45" s="4" t="s">
        <v>165</v>
      </c>
      <c r="B45" s="5" t="n">
        <v>8558</v>
      </c>
      <c r="C45" s="5" t="n">
        <v>672</v>
      </c>
      <c r="D45" s="5" t="n">
        <v>180</v>
      </c>
    </row>
    <row r="46" spans="1:4">
      <c r="A46" s="3" t="s">
        <v>166</v>
      </c>
    </row>
    <row r="47" spans="1:4">
      <c r="A47" s="4" t="s">
        <v>167</v>
      </c>
      <c r="B47" s="6" t="n">
        <v>6266</v>
      </c>
      <c r="C47" s="6" t="n">
        <v>3538</v>
      </c>
      <c r="D47" s="6" t="n">
        <v>15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491</v>
      </c>
    </row>
    <row r="2" spans="1:2">
      <c r="A2" s="3" t="s">
        <v>202</v>
      </c>
    </row>
    <row r="3" spans="1:2">
      <c r="A3" s="4" t="s">
        <v>647</v>
      </c>
      <c r="B3" s="6" t="n">
        <v>948</v>
      </c>
    </row>
    <row r="4" spans="1:2">
      <c r="A4" s="4" t="s">
        <v>648</v>
      </c>
      <c r="B4" s="5" t="n">
        <v>938</v>
      </c>
    </row>
    <row r="5" spans="1:2">
      <c r="A5" s="4" t="s">
        <v>649</v>
      </c>
      <c r="B5" s="5" t="n">
        <v>933</v>
      </c>
    </row>
    <row r="6" spans="1:2">
      <c r="A6" s="4" t="s">
        <v>650</v>
      </c>
      <c r="B6" s="5" t="n">
        <v>951</v>
      </c>
    </row>
    <row r="7" spans="1:2">
      <c r="A7" s="4" t="s">
        <v>651</v>
      </c>
      <c r="B7" s="5" t="n">
        <v>973</v>
      </c>
    </row>
    <row r="8" spans="1:2">
      <c r="A8" s="4" t="s">
        <v>652</v>
      </c>
      <c r="B8" s="5" t="n">
        <v>5015</v>
      </c>
    </row>
    <row r="9" spans="1:2">
      <c r="A9" s="4" t="s">
        <v>653</v>
      </c>
      <c r="B9" s="5" t="n">
        <v>9758</v>
      </c>
    </row>
    <row r="10" spans="1:2">
      <c r="A10" s="4" t="s">
        <v>654</v>
      </c>
      <c r="B10" s="5" t="n">
        <v>-3285</v>
      </c>
    </row>
    <row r="11" spans="1:2">
      <c r="A11" s="4" t="s">
        <v>655</v>
      </c>
      <c r="B11" s="5" t="n">
        <v>6473</v>
      </c>
    </row>
    <row r="12" spans="1:2">
      <c r="A12" s="4" t="s">
        <v>655</v>
      </c>
      <c r="B12" s="5" t="n">
        <v>6473</v>
      </c>
    </row>
    <row r="13" spans="1:2">
      <c r="A13" s="4" t="s">
        <v>656</v>
      </c>
      <c r="B13" s="5" t="n">
        <v>-378</v>
      </c>
    </row>
    <row r="14" spans="1:2">
      <c r="A14" s="4" t="s">
        <v>657</v>
      </c>
      <c r="B14" s="5" t="n">
        <v>6095</v>
      </c>
    </row>
    <row r="15" spans="1:2">
      <c r="A15" s="4" t="s">
        <v>647</v>
      </c>
      <c r="B15" s="5" t="n">
        <v>2547</v>
      </c>
    </row>
    <row r="16" spans="1:2">
      <c r="A16" s="4" t="s">
        <v>648</v>
      </c>
      <c r="B16" s="5" t="n">
        <v>2152</v>
      </c>
    </row>
    <row r="17" spans="1:2">
      <c r="A17" s="4" t="s">
        <v>649</v>
      </c>
      <c r="B17" s="5" t="n">
        <v>1434</v>
      </c>
    </row>
    <row r="18" spans="1:2">
      <c r="A18" s="4" t="s">
        <v>650</v>
      </c>
      <c r="B18" s="5" t="n">
        <v>1123</v>
      </c>
    </row>
    <row r="19" spans="1:2">
      <c r="A19" s="4" t="s">
        <v>651</v>
      </c>
      <c r="B19" s="5" t="n">
        <v>907</v>
      </c>
    </row>
    <row r="20" spans="1:2">
      <c r="A20" s="4" t="s">
        <v>652</v>
      </c>
      <c r="B20" s="5" t="n">
        <v>7493</v>
      </c>
    </row>
    <row r="21" spans="1:2">
      <c r="A21" s="4" t="s">
        <v>653</v>
      </c>
      <c r="B21" s="6" t="n">
        <v>156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58</v>
      </c>
      <c r="B1" s="2" t="s">
        <v>1</v>
      </c>
    </row>
    <row r="2" spans="1:4">
      <c r="B2" s="2" t="s">
        <v>2</v>
      </c>
      <c r="C2" s="2" t="s">
        <v>32</v>
      </c>
      <c r="D2" s="2" t="s">
        <v>81</v>
      </c>
    </row>
    <row r="3" spans="1:4">
      <c r="A3" s="3" t="s">
        <v>208</v>
      </c>
    </row>
    <row r="4" spans="1:4">
      <c r="A4" s="4" t="s">
        <v>659</v>
      </c>
      <c r="B4" s="6" t="n">
        <v>3560</v>
      </c>
      <c r="C4" s="6" t="n">
        <v>3757</v>
      </c>
      <c r="D4" s="6" t="n">
        <v>209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81</v>
      </c>
    </row>
    <row r="3" spans="1:4">
      <c r="A3" s="3" t="s">
        <v>211</v>
      </c>
    </row>
    <row r="4" spans="1:4">
      <c r="A4" s="4" t="s">
        <v>661</v>
      </c>
      <c r="B4" s="6" t="n">
        <v>1797</v>
      </c>
      <c r="C4" s="6" t="n">
        <v>917</v>
      </c>
      <c r="D4" s="6" t="n">
        <v>565</v>
      </c>
    </row>
    <row r="5" spans="1:4">
      <c r="A5" s="4" t="s">
        <v>662</v>
      </c>
      <c r="B5" s="6" t="n">
        <v>28095</v>
      </c>
      <c r="C5" s="6" t="n">
        <v>1552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14"/>
  </cols>
  <sheetData>
    <row r="1" spans="1:5">
      <c r="A1" s="1" t="s">
        <v>663</v>
      </c>
      <c r="B1" s="2" t="s">
        <v>664</v>
      </c>
      <c r="C1" s="2" t="s">
        <v>2</v>
      </c>
      <c r="D1" s="2" t="s">
        <v>32</v>
      </c>
      <c r="E1" s="2" t="s">
        <v>81</v>
      </c>
    </row>
    <row r="2" spans="1:5">
      <c r="A2" s="3" t="s">
        <v>665</v>
      </c>
    </row>
    <row r="3" spans="1:5">
      <c r="A3" s="4" t="s">
        <v>666</v>
      </c>
      <c r="B3" s="5" t="n">
        <v>1000000</v>
      </c>
    </row>
    <row r="4" spans="1:5">
      <c r="A4" s="4" t="s">
        <v>667</v>
      </c>
      <c r="B4" s="6" t="n">
        <v>60</v>
      </c>
    </row>
    <row r="5" spans="1:5">
      <c r="A5" s="4" t="s">
        <v>668</v>
      </c>
      <c r="B5" s="6" t="n">
        <v>60000</v>
      </c>
      <c r="E5" s="6" t="n">
        <v>60000</v>
      </c>
    </row>
    <row r="6" spans="1:5">
      <c r="A6" s="4" t="s">
        <v>669</v>
      </c>
      <c r="B6" s="7" t="n">
        <v>61.29</v>
      </c>
    </row>
    <row r="7" spans="1:5">
      <c r="A7" s="4" t="s">
        <v>670</v>
      </c>
      <c r="B7" s="4" t="s">
        <v>671</v>
      </c>
    </row>
    <row r="8" spans="1:5">
      <c r="A8" s="4" t="s">
        <v>672</v>
      </c>
      <c r="C8" s="6" t="n">
        <v>16679</v>
      </c>
    </row>
    <row r="9" spans="1:5">
      <c r="A9" s="4" t="s">
        <v>673</v>
      </c>
      <c r="C9" s="4" t="s">
        <v>674</v>
      </c>
    </row>
    <row r="10" spans="1:5">
      <c r="A10" s="4" t="s">
        <v>135</v>
      </c>
      <c r="C10" s="6" t="n">
        <v>12500</v>
      </c>
      <c r="D10" s="6" t="n">
        <v>9387</v>
      </c>
      <c r="E10" s="5" t="n">
        <v>6776</v>
      </c>
    </row>
    <row r="11" spans="1:5">
      <c r="A11" s="4" t="s">
        <v>675</v>
      </c>
      <c r="C11" s="5" t="n">
        <v>4625</v>
      </c>
      <c r="D11" s="5" t="n">
        <v>3473</v>
      </c>
      <c r="E11" s="5" t="n">
        <v>2507</v>
      </c>
    </row>
    <row r="12" spans="1:5">
      <c r="A12" s="4" t="s">
        <v>303</v>
      </c>
    </row>
    <row r="13" spans="1:5">
      <c r="A13" s="3" t="s">
        <v>665</v>
      </c>
    </row>
    <row r="14" spans="1:5">
      <c r="A14" s="4" t="s">
        <v>676</v>
      </c>
      <c r="C14" s="6" t="n">
        <v>12399</v>
      </c>
      <c r="D14" s="5" t="n">
        <v>9272</v>
      </c>
      <c r="E14" s="5" t="n">
        <v>6661</v>
      </c>
    </row>
    <row r="15" spans="1:5">
      <c r="A15" s="4" t="s">
        <v>677</v>
      </c>
    </row>
    <row r="16" spans="1:5">
      <c r="A16" s="3" t="s">
        <v>665</v>
      </c>
    </row>
    <row r="17" spans="1:5">
      <c r="A17" s="4" t="s">
        <v>678</v>
      </c>
      <c r="C17" s="5" t="n">
        <v>2000000</v>
      </c>
    </row>
    <row r="18" spans="1:5">
      <c r="A18" s="4" t="s">
        <v>679</v>
      </c>
      <c r="C18" s="5" t="n">
        <v>1211385</v>
      </c>
    </row>
    <row r="19" spans="1:5">
      <c r="A19" s="4" t="s">
        <v>680</v>
      </c>
    </row>
    <row r="20" spans="1:5">
      <c r="A20" s="3" t="s">
        <v>665</v>
      </c>
    </row>
    <row r="21" spans="1:5">
      <c r="A21" s="4" t="s">
        <v>678</v>
      </c>
      <c r="C21" s="5" t="n">
        <v>2000000</v>
      </c>
    </row>
    <row r="22" spans="1:5">
      <c r="A22" s="4" t="s">
        <v>679</v>
      </c>
      <c r="C22" s="5" t="n">
        <v>1834021</v>
      </c>
    </row>
    <row r="23" spans="1:5">
      <c r="A23" s="4" t="s">
        <v>300</v>
      </c>
    </row>
    <row r="24" spans="1:5">
      <c r="A24" s="3" t="s">
        <v>665</v>
      </c>
    </row>
    <row r="25" spans="1:5">
      <c r="A25" s="4" t="s">
        <v>676</v>
      </c>
      <c r="C25" s="6" t="n">
        <v>101</v>
      </c>
      <c r="D25" s="6" t="n">
        <v>115</v>
      </c>
      <c r="E25" s="6" t="n">
        <v>115</v>
      </c>
    </row>
    <row r="26" spans="1:5">
      <c r="A26" s="4" t="s">
        <v>672</v>
      </c>
      <c r="C26" s="6" t="n">
        <v>0</v>
      </c>
    </row>
    <row r="27" spans="1:5">
      <c r="A27" s="4" t="s">
        <v>681</v>
      </c>
      <c r="C27" s="4" t="s">
        <v>5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2</v>
      </c>
      <c r="B1" s="2" t="s">
        <v>1</v>
      </c>
    </row>
    <row r="2" spans="1:4">
      <c r="B2" s="2" t="s">
        <v>2</v>
      </c>
      <c r="C2" s="2" t="s">
        <v>32</v>
      </c>
      <c r="D2" s="2" t="s">
        <v>81</v>
      </c>
    </row>
    <row r="3" spans="1:4">
      <c r="A3" s="4" t="s">
        <v>683</v>
      </c>
    </row>
    <row r="4" spans="1:4">
      <c r="A4" s="3" t="s">
        <v>684</v>
      </c>
    </row>
    <row r="5" spans="1:4">
      <c r="A5" s="4" t="s">
        <v>685</v>
      </c>
      <c r="B5" s="5" t="n">
        <v>5806</v>
      </c>
      <c r="C5" s="5" t="n">
        <v>9713</v>
      </c>
      <c r="D5" s="5" t="n">
        <v>13620</v>
      </c>
    </row>
    <row r="6" spans="1:4">
      <c r="A6" s="4" t="s">
        <v>686</v>
      </c>
      <c r="B6" s="5" t="n">
        <v>-3907</v>
      </c>
      <c r="C6" s="5" t="n">
        <v>-3907</v>
      </c>
      <c r="D6" s="5" t="n">
        <v>-3907</v>
      </c>
    </row>
    <row r="7" spans="1:4">
      <c r="A7" s="4" t="s">
        <v>687</v>
      </c>
      <c r="B7" s="5" t="n">
        <v>1899</v>
      </c>
      <c r="C7" s="5" t="n">
        <v>5806</v>
      </c>
      <c r="D7" s="5" t="n">
        <v>9713</v>
      </c>
    </row>
    <row r="8" spans="1:4">
      <c r="A8" s="4" t="s">
        <v>688</v>
      </c>
      <c r="B8" s="7" t="n">
        <v>31.36</v>
      </c>
      <c r="C8" s="7" t="n">
        <v>31.16</v>
      </c>
      <c r="D8" s="7" t="n">
        <v>31.08</v>
      </c>
    </row>
    <row r="9" spans="1:4">
      <c r="A9" s="4" t="s">
        <v>689</v>
      </c>
      <c r="B9" s="8" t="n">
        <v>30.87</v>
      </c>
      <c r="C9" s="8" t="n">
        <v>30.87</v>
      </c>
      <c r="D9" s="8" t="n">
        <v>30.87</v>
      </c>
    </row>
    <row r="10" spans="1:4">
      <c r="A10" s="4" t="s">
        <v>690</v>
      </c>
      <c r="B10" s="7" t="n">
        <v>32.36</v>
      </c>
      <c r="C10" s="7" t="n">
        <v>31.36</v>
      </c>
      <c r="D10" s="7" t="n">
        <v>31.16</v>
      </c>
    </row>
    <row r="11" spans="1:4">
      <c r="A11" s="4" t="s">
        <v>303</v>
      </c>
    </row>
    <row r="12" spans="1:4">
      <c r="A12" s="3" t="s">
        <v>684</v>
      </c>
    </row>
    <row r="13" spans="1:4">
      <c r="A13" s="4" t="s">
        <v>685</v>
      </c>
      <c r="B13" s="5" t="n">
        <v>325136</v>
      </c>
      <c r="C13" s="5" t="n">
        <v>280353</v>
      </c>
      <c r="D13" s="5" t="n">
        <v>212073</v>
      </c>
    </row>
    <row r="14" spans="1:4">
      <c r="A14" s="4" t="s">
        <v>691</v>
      </c>
      <c r="B14" s="5" t="n">
        <v>166567</v>
      </c>
      <c r="C14" s="5" t="n">
        <v>181872</v>
      </c>
      <c r="D14" s="5" t="n">
        <v>162967</v>
      </c>
    </row>
    <row r="15" spans="1:4">
      <c r="A15" s="4" t="s">
        <v>686</v>
      </c>
      <c r="B15" s="5" t="n">
        <v>-157315</v>
      </c>
      <c r="C15" s="5" t="n">
        <v>-133758</v>
      </c>
      <c r="D15" s="5" t="n">
        <v>-90608</v>
      </c>
    </row>
    <row r="16" spans="1:4">
      <c r="A16" s="4" t="s">
        <v>692</v>
      </c>
      <c r="B16" s="5" t="n">
        <v>-1812</v>
      </c>
      <c r="C16" s="5" t="n">
        <v>-3331</v>
      </c>
      <c r="D16" s="5" t="n">
        <v>-4079</v>
      </c>
    </row>
    <row r="17" spans="1:4">
      <c r="A17" s="4" t="s">
        <v>687</v>
      </c>
      <c r="B17" s="5" t="n">
        <v>332576</v>
      </c>
      <c r="C17" s="5" t="n">
        <v>325136</v>
      </c>
      <c r="D17" s="5" t="n">
        <v>280353</v>
      </c>
    </row>
    <row r="18" spans="1:4">
      <c r="A18" s="4" t="s">
        <v>688</v>
      </c>
      <c r="B18" s="7" t="n">
        <v>53.95</v>
      </c>
      <c r="C18" s="7" t="n">
        <v>50.55</v>
      </c>
      <c r="D18" s="7" t="n">
        <v>49.21</v>
      </c>
    </row>
    <row r="19" spans="1:4">
      <c r="A19" s="4" t="s">
        <v>693</v>
      </c>
      <c r="B19" s="8" t="n">
        <v>84.84999999999999</v>
      </c>
      <c r="C19" s="8" t="n">
        <v>55.37</v>
      </c>
      <c r="D19" s="8" t="n">
        <v>50.95</v>
      </c>
    </row>
    <row r="20" spans="1:4">
      <c r="A20" s="4" t="s">
        <v>689</v>
      </c>
      <c r="B20" s="8" t="n">
        <v>53.87</v>
      </c>
      <c r="C20" s="8" t="n">
        <v>48.73</v>
      </c>
      <c r="D20" s="8" t="n">
        <v>48.14</v>
      </c>
    </row>
    <row r="21" spans="1:4">
      <c r="A21" s="4" t="s">
        <v>694</v>
      </c>
      <c r="B21" s="8" t="n">
        <v>64.03</v>
      </c>
      <c r="C21" s="8" t="n">
        <v>54.18</v>
      </c>
      <c r="D21" s="8" t="n">
        <v>50.54</v>
      </c>
    </row>
    <row r="22" spans="1:4">
      <c r="A22" s="4" t="s">
        <v>690</v>
      </c>
      <c r="B22" s="7" t="n">
        <v>69.41</v>
      </c>
      <c r="C22" s="7" t="n">
        <v>53.95</v>
      </c>
      <c r="D22" s="7" t="n">
        <v>50.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7T16:17:13Z</dcterms:created>
  <dcterms:modified xmlns:dcterms="http://purl.org/dc/terms/" xmlns:xsi="http://www.w3.org/2001/XMLSchema-instance" xsi:type="dcterms:W3CDTF">2017-09-27T16:17:13Z</dcterms:modified>
</cp:coreProperties>
</file>